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ver Page Document"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 of Compr" sheetId="6" state="visible" r:id="rId6"/>
    <sheet xmlns:r="http://schemas.openxmlformats.org/officeDocument/2006/relationships" name="Consolidated Statement Of Stock"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Acquisitions and Divestures Bus" sheetId="10" state="visible" r:id="rId10"/>
    <sheet xmlns:r="http://schemas.openxmlformats.org/officeDocument/2006/relationships" name="Revenue from Contracts with Cus" sheetId="11" state="visible" r:id="rId11"/>
    <sheet xmlns:r="http://schemas.openxmlformats.org/officeDocument/2006/relationships" name="Income Taxes" sheetId="12" state="visible" r:id="rId12"/>
    <sheet xmlns:r="http://schemas.openxmlformats.org/officeDocument/2006/relationships" name="Borrowing Arrangements" sheetId="13" state="visible" r:id="rId13"/>
    <sheet xmlns:r="http://schemas.openxmlformats.org/officeDocument/2006/relationships" name="Derivative Financial Instrument" sheetId="14" state="visible" r:id="rId14"/>
    <sheet xmlns:r="http://schemas.openxmlformats.org/officeDocument/2006/relationships" name="Retirement Plans" sheetId="15" state="visible" r:id="rId15"/>
    <sheet xmlns:r="http://schemas.openxmlformats.org/officeDocument/2006/relationships" name="Stock-based Compensation Plans" sheetId="16" state="visible" r:id="rId16"/>
    <sheet xmlns:r="http://schemas.openxmlformats.org/officeDocument/2006/relationships" name="Supplemental Balance Sheet Info" sheetId="17" state="visible" r:id="rId17"/>
    <sheet xmlns:r="http://schemas.openxmlformats.org/officeDocument/2006/relationships" name="Accumulated Other Comprehensive" sheetId="18" state="visible" r:id="rId18"/>
    <sheet xmlns:r="http://schemas.openxmlformats.org/officeDocument/2006/relationships" name="Segment Information"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Acquisitions and Divestitures (" sheetId="22" state="visible" r:id="rId22"/>
    <sheet xmlns:r="http://schemas.openxmlformats.org/officeDocument/2006/relationships" name="Organization Restructuring Roll" sheetId="23" state="visible" r:id="rId23"/>
    <sheet xmlns:r="http://schemas.openxmlformats.org/officeDocument/2006/relationships" name="Acquisitions and Divestures Acq" sheetId="24" state="visible" r:id="rId24"/>
    <sheet xmlns:r="http://schemas.openxmlformats.org/officeDocument/2006/relationships" name="Revenue from Contracts with C_2" sheetId="25" state="visible" r:id="rId25"/>
    <sheet xmlns:r="http://schemas.openxmlformats.org/officeDocument/2006/relationships" name="Income Taxes Rate Reconciliatio" sheetId="26" state="visible" r:id="rId26"/>
    <sheet xmlns:r="http://schemas.openxmlformats.org/officeDocument/2006/relationships" name="Borrowing Arrangements (Tables)" sheetId="27" state="visible" r:id="rId27"/>
    <sheet xmlns:r="http://schemas.openxmlformats.org/officeDocument/2006/relationships" name="Retirement Plans (Tables)" sheetId="28" state="visible" r:id="rId28"/>
    <sheet xmlns:r="http://schemas.openxmlformats.org/officeDocument/2006/relationships" name="Stock-based Compensation Plans " sheetId="29" state="visible" r:id="rId29"/>
    <sheet xmlns:r="http://schemas.openxmlformats.org/officeDocument/2006/relationships" name="Supplemental Balance Sheet In_2" sheetId="30" state="visible" r:id="rId30"/>
    <sheet xmlns:r="http://schemas.openxmlformats.org/officeDocument/2006/relationships" name="Accumulated Other Comprehensi_2" sheetId="31" state="visible" r:id="rId31"/>
    <sheet xmlns:r="http://schemas.openxmlformats.org/officeDocument/2006/relationships" name="Segment Information (Tables)" sheetId="32" state="visible" r:id="rId32"/>
    <sheet xmlns:r="http://schemas.openxmlformats.org/officeDocument/2006/relationships" name="Organization (Details)" sheetId="33" state="visible" r:id="rId33"/>
    <sheet xmlns:r="http://schemas.openxmlformats.org/officeDocument/2006/relationships" name="Organization Restructuring (Det" sheetId="34" state="visible" r:id="rId34"/>
    <sheet xmlns:r="http://schemas.openxmlformats.org/officeDocument/2006/relationships" name="Acquisitions and Divestures (Na" sheetId="35" state="visible" r:id="rId35"/>
    <sheet xmlns:r="http://schemas.openxmlformats.org/officeDocument/2006/relationships" name="Acquisitions and Divestures (Sc" sheetId="36" state="visible" r:id="rId36"/>
    <sheet xmlns:r="http://schemas.openxmlformats.org/officeDocument/2006/relationships" name="Acquisitions and Divestures A_2" sheetId="37" state="visible" r:id="rId37"/>
    <sheet xmlns:r="http://schemas.openxmlformats.org/officeDocument/2006/relationships" name="Revenue from Contracts with C_3" sheetId="38" state="visible" r:id="rId38"/>
    <sheet xmlns:r="http://schemas.openxmlformats.org/officeDocument/2006/relationships" name="Income Taxes (Narrative) (Detai" sheetId="39" state="visible" r:id="rId39"/>
    <sheet xmlns:r="http://schemas.openxmlformats.org/officeDocument/2006/relationships" name="Income Taxes Income Tax Rate Re" sheetId="40" state="visible" r:id="rId40"/>
    <sheet xmlns:r="http://schemas.openxmlformats.org/officeDocument/2006/relationships" name="Borrowing Arrangements (Narrati" sheetId="41" state="visible" r:id="rId41"/>
    <sheet xmlns:r="http://schemas.openxmlformats.org/officeDocument/2006/relationships" name="Borrowing Arrangements (Compone" sheetId="42" state="visible" r:id="rId42"/>
    <sheet xmlns:r="http://schemas.openxmlformats.org/officeDocument/2006/relationships" name="Derivative Financial Instrume_2" sheetId="43" state="visible" r:id="rId43"/>
    <sheet xmlns:r="http://schemas.openxmlformats.org/officeDocument/2006/relationships" name="Retirement Plans (Narrative) (D" sheetId="44" state="visible" r:id="rId44"/>
    <sheet xmlns:r="http://schemas.openxmlformats.org/officeDocument/2006/relationships" name="Retirement Plans (Net Periodic " sheetId="45" state="visible" r:id="rId45"/>
    <sheet xmlns:r="http://schemas.openxmlformats.org/officeDocument/2006/relationships" name="Stock-based Compensation Plan_2" sheetId="46" state="visible" r:id="rId46"/>
    <sheet xmlns:r="http://schemas.openxmlformats.org/officeDocument/2006/relationships" name="Stock-based Compensation Plan_3" sheetId="47" state="visible" r:id="rId47"/>
    <sheet xmlns:r="http://schemas.openxmlformats.org/officeDocument/2006/relationships" name="Supplemental Balance Sheet In_3" sheetId="48" state="visible" r:id="rId48"/>
    <sheet xmlns:r="http://schemas.openxmlformats.org/officeDocument/2006/relationships" name="Accumulated Other Comprehensi_3" sheetId="49" state="visible" r:id="rId49"/>
    <sheet xmlns:r="http://schemas.openxmlformats.org/officeDocument/2006/relationships" name="Segment Information (Narrative)" sheetId="50" state="visible" r:id="rId50"/>
    <sheet xmlns:r="http://schemas.openxmlformats.org/officeDocument/2006/relationships" name="Segment Information (Schedule O" sheetId="51" state="visible" r:id="rId51"/>
    <sheet xmlns:r="http://schemas.openxmlformats.org/officeDocument/2006/relationships" name="Commitments and Contingencies (" sheetId="52" state="visible" r:id="rId52"/>
    <sheet xmlns:r="http://schemas.openxmlformats.org/officeDocument/2006/relationships" name="Subsequent Events (Details)" sheetId="53" state="visible" r:id="rId53"/>
  </sheets>
  <definedNames/>
  <calcPr calcId="124519" fullCalcOnLoad="1"/>
</workbook>
</file>

<file path=xl/sharedStrings.xml><?xml version="1.0" encoding="utf-8"?>
<sst xmlns="http://schemas.openxmlformats.org/spreadsheetml/2006/main" uniqueCount="555">
  <si>
    <t>Document and Entity Information - shares</t>
  </si>
  <si>
    <t>9 Months Ended</t>
  </si>
  <si>
    <t>Jun. 30, 2019</t>
  </si>
  <si>
    <t>Jul. 31, 2019</t>
  </si>
  <si>
    <t>Document And Entity Information [Abstract]</t>
  </si>
  <si>
    <t>Document Fiscal Period Focus</t>
  </si>
  <si>
    <t>Q3</t>
  </si>
  <si>
    <t>Document Period End Date</t>
  </si>
  <si>
    <t>Jun. 30,
		2019</t>
  </si>
  <si>
    <t>Document Fiscal Year Focus</t>
  </si>
  <si>
    <t>2019</t>
  </si>
  <si>
    <t>Entity Registrant Name</t>
  </si>
  <si>
    <t>MUELLER WATER PRODUCTS, INC.</t>
  </si>
  <si>
    <t>Entity Central Index Key</t>
  </si>
  <si>
    <t>0001350593</t>
  </si>
  <si>
    <t>Current Fiscal Year End Date</t>
  </si>
  <si>
    <t>--09-30</t>
  </si>
  <si>
    <t>Entity Filer Category</t>
  </si>
  <si>
    <t>Large Accelerated Filer</t>
  </si>
  <si>
    <t>Document Type</t>
  </si>
  <si>
    <t>10-Q</t>
  </si>
  <si>
    <t>Entity Current Reporting Status</t>
  </si>
  <si>
    <t>Yes</t>
  </si>
  <si>
    <t>Entity Emerging Growth Company</t>
  </si>
  <si>
    <t>false</t>
  </si>
  <si>
    <t>Amendment Flag</t>
  </si>
  <si>
    <t>Entity Common Stock, Shares Outstanding</t>
  </si>
  <si>
    <t>Entity Small Business</t>
  </si>
  <si>
    <t>Cover Page Document - shares</t>
  </si>
  <si>
    <t>Cover Page [Abstract]</t>
  </si>
  <si>
    <t>Entity Incorporation, State or Country Code</t>
  </si>
  <si>
    <t>DE</t>
  </si>
  <si>
    <t>true</t>
  </si>
  <si>
    <t>Document Transition Report</t>
  </si>
  <si>
    <t>Entity File Number</t>
  </si>
  <si>
    <t>001-32892</t>
  </si>
  <si>
    <t>Entity Tax Identification Number</t>
  </si>
  <si>
    <t>20-3547095</t>
  </si>
  <si>
    <t>Entity Address, Address Line One</t>
  </si>
  <si>
    <t>1200 Abernathy Road N.E</t>
  </si>
  <si>
    <t>Entity Address, Address Line Two</t>
  </si>
  <si>
    <t>Suite 1200</t>
  </si>
  <si>
    <t>Entity Address, City or Town</t>
  </si>
  <si>
    <t>Atlanta</t>
  </si>
  <si>
    <t>Entity Address, State or Province</t>
  </si>
  <si>
    <t>GA</t>
  </si>
  <si>
    <t>Entity Address, Postal Zip Code</t>
  </si>
  <si>
    <t>30328</t>
  </si>
  <si>
    <t>City Area Code</t>
  </si>
  <si>
    <t>(770)</t>
  </si>
  <si>
    <t>Local Phone Number</t>
  </si>
  <si>
    <t>206-4200</t>
  </si>
  <si>
    <t>Entity Interactive Data Current</t>
  </si>
  <si>
    <t>Entity Shell Company</t>
  </si>
  <si>
    <t>Trading Symbol</t>
  </si>
  <si>
    <t>MWA</t>
  </si>
  <si>
    <t>Security Exchange Name</t>
  </si>
  <si>
    <t>NYSE</t>
  </si>
  <si>
    <t>Consolidated Balance Sheets - USD ($) $ in Millions</t>
  </si>
  <si>
    <t>Sep. 30, 2018</t>
  </si>
  <si>
    <t>Assets:</t>
  </si>
  <si>
    <t>Cash and cash equivalents</t>
  </si>
  <si>
    <t>Receivables, net</t>
  </si>
  <si>
    <t>Inventories</t>
  </si>
  <si>
    <t>Other current assets</t>
  </si>
  <si>
    <t>Total current assets</t>
  </si>
  <si>
    <t>Property, plant and equipment, net</t>
  </si>
  <si>
    <t>Goodwill</t>
  </si>
  <si>
    <t>Identifiable intangible assets</t>
  </si>
  <si>
    <t>Other noncurrent assets</t>
  </si>
  <si>
    <t>Total assets</t>
  </si>
  <si>
    <t>Liabilities and stockholders' equity:</t>
  </si>
  <si>
    <t>Current portion of long-term debt</t>
  </si>
  <si>
    <t>Accounts payable</t>
  </si>
  <si>
    <t>Accrued Liabilities, Current</t>
  </si>
  <si>
    <t>Total current liabilities</t>
  </si>
  <si>
    <t>Long-term debt</t>
  </si>
  <si>
    <t>Deferred income taxes</t>
  </si>
  <si>
    <t>Other noncurrent liabilities</t>
  </si>
  <si>
    <t>Total liabilities</t>
  </si>
  <si>
    <t>Common Stock</t>
  </si>
  <si>
    <t>Additional paid-in capital</t>
  </si>
  <si>
    <t>Accumulated deficit</t>
  </si>
  <si>
    <t>Accumulated Other Comprehensive Income (Loss), Net of Tax</t>
  </si>
  <si>
    <t>Total stockholders' equity</t>
  </si>
  <si>
    <t>Noncontrolling interest</t>
  </si>
  <si>
    <t>Total equity</t>
  </si>
  <si>
    <t>Total liabilities and stockholders' equity</t>
  </si>
  <si>
    <t>Consolidated Balance Sheets (Parenthetical) - shares</t>
  </si>
  <si>
    <t>Dec. 31, 2015</t>
  </si>
  <si>
    <t>Sep. 30, 2014</t>
  </si>
  <si>
    <t>Statement of Financial Position [Abstract]</t>
  </si>
  <si>
    <t>Series A common stock, shares authorized</t>
  </si>
  <si>
    <t>Series A common stock, shares outstanding</t>
  </si>
  <si>
    <t>Consolidated Statements Of Operations - USD ($) shares in Millions, $ in Millions</t>
  </si>
  <si>
    <t>3 Months Ended</t>
  </si>
  <si>
    <t>Jun. 30, 2018</t>
  </si>
  <si>
    <t>Revenues</t>
  </si>
  <si>
    <t>Cost of sales</t>
  </si>
  <si>
    <t>Gross profit</t>
  </si>
  <si>
    <t>Operating expenses:</t>
  </si>
  <si>
    <t>Selling, general and administrative</t>
  </si>
  <si>
    <t>Gain on sale of idle property</t>
  </si>
  <si>
    <t>Restructuring</t>
  </si>
  <si>
    <t>Total operating expenses</t>
  </si>
  <si>
    <t>Operating income</t>
  </si>
  <si>
    <t>Non-operating expense:</t>
  </si>
  <si>
    <t>Defined Benefit Plan, Net Periodic Benefit Cost other than Service Cost</t>
  </si>
  <si>
    <t>Interest expense, net</t>
  </si>
  <si>
    <t>Walter accrual</t>
  </si>
  <si>
    <t>Total non-operating expenses</t>
  </si>
  <si>
    <t>Loss on early extinguishment of debt</t>
  </si>
  <si>
    <t>Gain on settlement of interest rate swaps</t>
  </si>
  <si>
    <t>Income (loss) before income taxes</t>
  </si>
  <si>
    <t>Income tax expense (benefit)</t>
  </si>
  <si>
    <t>Net Income (Loss) Attributable to Parent</t>
  </si>
  <si>
    <t>Net loss per basic share:</t>
  </si>
  <si>
    <t>Net income (loss) per basic share</t>
  </si>
  <si>
    <t>Net loss per diluted share:</t>
  </si>
  <si>
    <t>Net income (loss) per diluted share</t>
  </si>
  <si>
    <t>Weighted average shares outstanding:</t>
  </si>
  <si>
    <t>Basic, in shares</t>
  </si>
  <si>
    <t>Diluted, in shares</t>
  </si>
  <si>
    <t>Dividends declared per share, in dollars per share</t>
  </si>
  <si>
    <t>Consolidated Statement of Comprehensive Income Statement - USD ($) $ in Millions</t>
  </si>
  <si>
    <t>Other comprehensive income (loss):</t>
  </si>
  <si>
    <t>Minimum pension liability</t>
  </si>
  <si>
    <t>Income tax effects</t>
  </si>
  <si>
    <t>Foreign currency translation</t>
  </si>
  <si>
    <t>Other Comprehensive Income (Loss), Derivatives Qualifying as Hedges, before Tax</t>
  </si>
  <si>
    <t>Other Comprehensive Income (Loss), Net of Tax, Portion Attributable to Parent</t>
  </si>
  <si>
    <t>Other Comprehensive Income (Loss), Net of Tax</t>
  </si>
  <si>
    <t>Comprehensive Income (Loss), Net of Tax, Attributable to Parent</t>
  </si>
  <si>
    <t>Consolidated Statement Of Stockholders' Equity - USD ($) $ in Millions</t>
  </si>
  <si>
    <t>Total</t>
  </si>
  <si>
    <t>Common stock</t>
  </si>
  <si>
    <t>Accumulated other comprehensive income (loss)</t>
  </si>
  <si>
    <t>Noncontrolling Interest [Member]</t>
  </si>
  <si>
    <t>Additional Paid-in Capital [Member]</t>
  </si>
  <si>
    <t>Common Stock, Dividends, Per Share, Declared</t>
  </si>
  <si>
    <t>Balance at Sep. 30, 2017</t>
  </si>
  <si>
    <t>Increase (Decrease) in Stockholders' Equity [Roll Forward]</t>
  </si>
  <si>
    <t>Dividends declared</t>
  </si>
  <si>
    <t>Stock repurchased under buyback program</t>
  </si>
  <si>
    <t>Stock-based compensation</t>
  </si>
  <si>
    <t>Shares retained for employee taxes</t>
  </si>
  <si>
    <t>Stock issued under stock compensation plans</t>
  </si>
  <si>
    <t>Net Income (Loss) Attributable to Noncontrolling Interest</t>
  </si>
  <si>
    <t>Balance at Jun. 30, 2018</t>
  </si>
  <si>
    <t>Balance at Mar. 31, 2018</t>
  </si>
  <si>
    <t>Common Stock, Value, Issued</t>
  </si>
  <si>
    <t>Balance at Sep. 30, 2018</t>
  </si>
  <si>
    <t>Balance at Jun. 30, 2019</t>
  </si>
  <si>
    <t>Balance at Mar. 31, 2019</t>
  </si>
  <si>
    <t>Consolidated Statements Of Cash Flows - USD ($) $ in Millions</t>
  </si>
  <si>
    <t>Net Cash Provided by (Used in) Operating Activities [Abstract]</t>
  </si>
  <si>
    <t>Adjustments to reconcile net income (loss) to income (loss) from continuing operations:</t>
  </si>
  <si>
    <t>Depreciation</t>
  </si>
  <si>
    <t>Amortization</t>
  </si>
  <si>
    <t>Stock-based compensation expense</t>
  </si>
  <si>
    <t>Retirement plans</t>
  </si>
  <si>
    <t>Other, net</t>
  </si>
  <si>
    <t>Changes in assets and liabilities, net of acquisitions:</t>
  </si>
  <si>
    <t>Receivables</t>
  </si>
  <si>
    <t>Other current assets and other noncurrent assets</t>
  </si>
  <si>
    <t>Other current liabilities</t>
  </si>
  <si>
    <t>Accounts payable and other liabilities</t>
  </si>
  <si>
    <t>Long- term liabilties</t>
  </si>
  <si>
    <t>Net cash provided by (used in) operating activities</t>
  </si>
  <si>
    <t>Investing activities:</t>
  </si>
  <si>
    <t>Capital expenditures</t>
  </si>
  <si>
    <t>Proceeds from sales of assets</t>
  </si>
  <si>
    <t>Acquisition, net of cash received</t>
  </si>
  <si>
    <t>Net cash provided by (used in) investing activities</t>
  </si>
  <si>
    <t>Financing activities:</t>
  </si>
  <si>
    <t>Dividends paid</t>
  </si>
  <si>
    <t>Repayment of Krausz debt</t>
  </si>
  <si>
    <t>Repayments of debt</t>
  </si>
  <si>
    <t>Proceeds from Issuance of Long-term Debt</t>
  </si>
  <si>
    <t>Common stock issued</t>
  </si>
  <si>
    <t>Payments of Debt Issuance Costs</t>
  </si>
  <si>
    <t>Other</t>
  </si>
  <si>
    <t>Net cash used in financing activities</t>
  </si>
  <si>
    <t>Effect of currency exchange rate changes on cash</t>
  </si>
  <si>
    <t>Net Cash Provided by (Used in) Discontinued Operations [Abstract]</t>
  </si>
  <si>
    <t>Net change in cash and cash equivalents</t>
  </si>
  <si>
    <t>Cash and cash equivalents at beginning of period</t>
  </si>
  <si>
    <t>Cash and cash equivalents at end of period</t>
  </si>
  <si>
    <t>Organization</t>
  </si>
  <si>
    <t>Organization, Consolidation and Presentation of Financial Statements [Abstract]</t>
  </si>
  <si>
    <t>Organization Mueller Water Products, Inc., a Delaware corporation, together with its consolidated subsidiaries, operates in two business segments: Infrastructure and Technologies. Infrastructure manufactures valves for water and gas systems, including butterfly, iron gate, tapping, check, knife, plug and ball valves, as well as dry-barrel and wet-barrel fire hydrants and a broad line of pipe connection and repair products, such as clamps and couplings used to repair leaks. Technologies offers metering systems, leak detection, pipe condition assessment and other related products and services. The “Company,” “we,” “us” or “our” refer to Mueller Water Products, Inc. and its subsidiaries. With regard to the Company’s segments, “we,” “us” or “our” may also refer to the segment being discussed. Infrastructure owns a 49% ownership interest in an industrial valve joint venture. Due to substantive control features in the operating agreement, all of the joint venture’s assets, liabilities and results of operations are included in our consolidated financial statements. The net income or loss attributable to noncontrolling interest is included in selling, general and administrative expenses. Noncontrolling interest is recorded at its carrying value, which approximates fair value. Unless the context indicates otherwise, whenever we refer to a particular year, we mean our fiscal year ended or ending September 30 in that particular calendar year. Our consolidated financial statements are prepared in conformity with accounting principles generally accepted in the United States of America (“GAAP”), which require us to make certain estimates and assumptions that affect the reported amounts of assets, liabilities, sales and expenses and the disclosure of contingent assets and liabilities for the reporting periods. Actual results could differ from those estimates. All significant intercompany balances and transactions have been eliminated. These condensed consolidated financial statements should be read in conjunction with the consolidated financial statements included in our Annual Report on Form 10-K for the year ended September 30, 2018 . In our opinion, all normal and recurring adjustments that we consider necessary for a fair financial statement presentation have been made. Certain reclassifications have been made to previously reported amounts to conform to the current presentation. The condensed consolidated balance sheet data at September 30, 2018 was derived from audited financial statements, but it does not include all disclosures required by GAAP. On December 3, 2018, we completed our acquisition of Krausz Development Ltd. and subsidiaries (“Krausz”). We include the financial statements of Krausz in our consolidated financial statements on a one-month lag. Refer to Note 2 for additional disclosures related to the acquisition. HR-1, commonly referred to as the Tax Cuts and Jobs Act, was enacted on December 22, 2017 and made significant revisions to federal income tax laws, including lowering the corporate income tax rate to 21% from 35% , effective January 1, 2018. The effects of these revisions are discussed in Note 4. In 2014, the Financial Accounting Standards Board (“FASB”) issued new guidance for the recognition of revenue and requiring additional financial statement disclosures. On October 1, 2018, we adopted the new guidance related to revenue recognition from contracts with customers. The new guidance was adopted using the modified retrospective approach and no transition adjustment was required. See Note 3 for more information regarding our adoption of ASC 606 - Revenue from Contracts with Customers. In 2016, FASB issued Accounting Standards Update 2016-02 Leases , which will require us to recognize lease assets and lease liabilities for those leases currently referred to as operating leases. We will adopt this guidance using the modified retrospective transition method beginning in the first quarter of fiscal 2020. While we are still evaluating the impact this standard will have on our consolidated financial statements and related disclosures, we have completed our initial scoping reviews and have made progress in our assessment phase as we continue to identify necessary changes to our business processes. We also have made progress in developing the policy elections we will make upon adoption and we are using new software to meet the reporting requirements of this standard. We do not believe the impact of this standard will be material to our consolidated financial statements as a whole. On February 15, 2019, we experienced a mass shooting event at our Henry Pratt facility in Aurora, Illinois. The event resulted in the death of five employees and injuries to one employee and six law enforcement officials. For the quarter and nine months ended June 30, 2019 , we have incurred $0.7 million and $4.9 million , respectively, in expenses related to this event, which are included in strategic reorganization and other charges. These amounts are net of anticipated insurance recoveries. In 2017, we announced a strategic reorganization plan designed to accelerate our product innovation and revenue growth, through the adoption of a matrix management structure, where business teams have line and cross-functional responsibility for managing distinct product portfolios, and engineering, operations, sales and marketing and other functions are centralized to better align with business needs and generate greater efficiencies, which was largely completed in 2018. In October 2018, we announced the move of our Middleborough, Massachusetts research and development facility to Atlanta to consolidate our resources and accelerate product innovation through creation of a research and development center of excellence for software and electronics. Expenses incurred for these plans were primarily personnel-related and included in strategic reorganization and other charges in the Condensed Consolidated Statements of Operations. Activity in accrued restructuring, reported as part of other current liabilities, is presented below. Nine months ended June 30, 2019 2018 (in millions) Beginning balance $ 0.9 $ 3.3 Expense accrued 5.5 4.4 Amounts paid (4.6 ) (6.3 ) Ending balance $ 1.8 $ 1.4</t>
  </si>
  <si>
    <t>Acquisitions and Divestures Business Combinations (Notes)</t>
  </si>
  <si>
    <t>Business Combinations [Abstract]</t>
  </si>
  <si>
    <t>Business Combination Disclosure [Text Block]</t>
  </si>
  <si>
    <t>Acquisition of Krausz On December 3, 2018, we completed our acquisition of Krausz, a manufacturer of pipe couplings, grips and clamps with operations in the United States and Israel, for $140.7 million , net of cash acquired, including the assumption and simultaneous repayment of certain debt of $13.2 million . The acquisition of Krausz was financed with cash on hand. The purchase agreement provides for customary final adjustments, including a net working capital adjustment, which we expect to occur in 2019. Annual sales for Krausz in calendar 2017 were approximately $43.0 million . We have recognized the assets acquired and liabilities assumed at their estimated acquisition date fair values, with the excess of the purchase price over the estimated fair values of the identifiable net assets acquired recorded as goodwill. The accounting for the business combination is based on currently available information and is considered preliminary. We have retained a third party valuation specialist to assist in our estimate of the fair value of acquired intangible assets and we have not yet completed that estimate. In addition, we are still gathering information about property, plant, and equipment based on facts that existed as of the date of the acquisition, as well as deferred income tax liabilities related to long-lived assets. During the quarter, we reduced intangible assets by $5.3 million and deferred tax liabilities by $1.9 million , which resulted in an increase in goodwill of $3.4 million . The final accounting for the business combination may differ materially from that presented in these unaudited condensed consolidated financial statements. The results of Krausz, including net sales of $23.0 million , are included within our Infrastructure segment in the period from acquisition through the quarter ended June 30, 2019. The following is a summary of the preliminary estimated fair values of the net assets acquired (in millions): Assets, net of cash: Receivables $ 6.9 Inventories 17.0 Other current assets 0.2 Property, plant and equipment 8.4 Identified intangible assets: Patents 32.1 Customer relationships 8.7 Tradenames 4.6 Favorable leasehold interests 2.3 Goodwill 74.4 Liabilities: Accounts payable (5.5 ) Other current liabilities (2.9 ) Deferred income taxes (5.5 ) Consideration paid 140.7 Repayment of Krausz debt (13.2 ) Consideration paid considered as net cash used in investing $ 127.5 The preliminary estimated goodwill above is attributable to the strategic opportunities and synergies that we expect to arise from the acquisition of Krausz and the value of its workforce. The goodwill is nondeductible for income tax purposes. The intangible assets of $47.7 million consist of indefinite-lived tradenames and patents, customer relationships and favorable leasehold interests with an estimated weighted average useful life of approximately 12 years.</t>
  </si>
  <si>
    <t>Revenue from Contracts with Customers (Notes)</t>
  </si>
  <si>
    <t>Revenue from Contracts with Customers [Abstract]</t>
  </si>
  <si>
    <t>Revenue from Contract with Customer [Text Block]</t>
  </si>
  <si>
    <t xml:space="preserve"> Revenue from Contracts with Customers We recognize revenue when control of promised products or services is transferred to our customers, in amounts that reflect the consideration to which we expect to be entitled in exchange for those products or services. We account for a contract when it has approval and commitment from both parties, the rights of the parties are identified, the payment terms are identified, the contract has commercial substance and collectability of consideration is probable. We determine the appropriate revenue recognition for our contracts with customers by analyzing the type, terms and conditions of each contract or arrangement with a customer. Disaggregation of Revenue We disaggregate our revenues from contracts with customers by reportable segment (Note 10), and further by geographical region as we believe this best depicts how the nature, amount, timing and uncertainty of our revenue and cash flows are affected by economic factors. Geographical region represents the location of the customer. Contract Asset and Liability Balances The timing of revenue recognition, billings and cash collections results in customer receivables, advance payments and billings in excess of revenue recognized. Customer receivables include amounts billed and currently due from customers as well as unbilled amounts (contract assets). Amounts are billed in accordance with contractual terms and unbilled amounts arise when the timing of billing differs from the timing of revenue recognized. Customer receivables are recorded at face amounts less an allowance for doubtful accounts. We maintain an allowance for doubtful accounts for estimated losses as a result of customers’ inability to make required payments. We evaluate the aging of the customer receivable balances, the financial condition of our customers, historical trends and the time outstanding of specific balances to estimate the amount of customer receivables that may not be collected in the future and record the appropriate provision. Advance payments and billings in excess of revenue are recognized and recorded as deferred revenue, the majority of which is classified as current based on the timing when we expect to recognize revenue. We include current deferred revenue as part of our accrued expenses. Deferred revenues represent contract liabilities and are recorded when customers remit contractual cash payments in advance of us satisfying performance obligations under contractual arrangements. Contract liabilities are reversed when the performance obligation is satisfied and revenue is recognized. The table below represents the balances of our customer receivables and deferred revenues. June 30, September 30, 2019 2018 (in millions) Billed receivables $ 164.9 $ 165.3 Unbilled receivables 6.3 2.4 Total customer receivables $ 171.2 $ 167.7 Deferred revenues $ 3.7 $ 3.3 Performance Obligations A performance obligation is a promise in a contract to transfer a distinct good or service to the customer. Our performance obligations are satisfied at a point in time as related to sales of equipment or over time as related to our software hosting and leak detection monitoring services. Performance obligations are supported by customer contracts, which provide frameworks for the nature of the distinct products or services. We allocate the transaction price of each contract to the performance obligations on the basis of standalone selling price and recognize revenue when, or as, control of the performance obligation transfers to the customers. We have elected to use the practical expedient to not adjust the transaction price of a contract for the effects of a significant financing component if, at the inception of the contract, we expect that the period between when we transfer a product or service to a customer and when a customer remits payment will be one year or less. Revenues from products and services transferred to customers at a point in time represented 99% of our revenues in the first nine months of fiscal year 2019. The revenues recognized at a point in time related to the sale of our products and was recognized when the obligations of the terms of our contract were satisfied, which generally occurs upon shipment, when control of the product transfers to the customer. Revenues from products and services transferred to customers over time represented 1% of our revenues in the first nine months of fiscal year 2019. We offer warranties to our customers in the form of assurance-type warranties, which provide assurance that the products provided will function as intended and comply with any agreed-upon specifications. These cannot be purchased separately. There was no change to our warranty accounting as a result of the implementation of the new revenue standard and we will continue to use our current cost accrual method in accordance with GAAP. Costs to Obtain or Fulfill a Contract We incur certain incremental costs to obtain a contract, which primarily relate to incremental sales commissions. Our commissions are paid based on shipment rather than on order and we reserve the right to claw back any commissions in case of product returns or lost collections. As the expected benefit associated with these incremental costs is one year or less based on the nature of the product sold and benefits received, we have applied a practical expedient and therefore do not capitalize the related costs and expense them as incurred, consistent with our previous accounting treatment.</t>
  </si>
  <si>
    <t>Income Taxes</t>
  </si>
  <si>
    <t>Income Tax Disclosure [Abstract]</t>
  </si>
  <si>
    <t>Income Tax Disclosure [Text Block]</t>
  </si>
  <si>
    <t>Income Taxes On December 22, 2017, HR-1, commonly referred to as the Tax Cuts and Jobs Act (“Act”), was enacted, which made significant revisions to federal income tax laws, including lowering the corporate income tax rate to 21% from 35% effective January 1, 2018, overhauling the taxation of income earned outside the United States and eliminating or limiting certain deductions. Our deferred tax assets and liabilities are recorded at the enacted tax rates in effect when we expect to recognize the related tax expenses or benefits. These rates vary slightly from year to year but historically had been approximately 39% . During the nine months ended June 30, 2018, we remeasured our deferred tax items at an average rate of approximately 25% and recorded an income tax benefit of $42.5 million . The Act also imposed a one-time transition tax on the undistributed, previously-untaxed, post-1986 foreign “earnings and profits” (as defined by the IRS) of certain U.S.-owned corporations. Determination of our transition tax liability required us to calculate foreign earnings and profits going back to 1992 and then to assess our historical overall foreign loss position and the applicability of certain foreign tax credits. For the quarter ended March 31, 2018, we recorded a provisional transaction tax of $7.5 million for the one-time deemed repatriation tax on accumulated foreign earnings of our foreign subsidiaries. Upon further analyses of the Act and Notices and regulations issued and proposed by the U.S. Department of the Treasury and the IRS, we finalized our calculations of the transition tax liability during the quarter ended December 31, 2018. As a result, we reduced our initial provision by $0.6 million , which is included as a component of income tax expense in that quarter. At June 30, 2019 , the remaining balance of our transition obligation is $6.4 million , which will be paid over the next seven years, as provided in the Act. The reconciliation between the U.S. federal statutory income tax rate and the effective tax rate is presented below. Three months ended Nine months ended June 30, June 30, 2019 2018 2019 2018 U.S. federal statutory income tax rate 21.0 % 24.5 % 21.0 % 24.5 % Adjustments to reconcile to the effective tax rate: State income taxes, net of federal benefit 4.5 4.8 5.6 4.5 Excess tax (benefits) related to stock compensation (0.3 ) (0.2 ) (1.4 ) (1.2 ) Domestic production activities deduction — (1.7 ) — (1.6 ) Tax credits (1.2 ) (1.1 ) (2.7 ) (1.0 ) Global Intangible Low-taxed Income 0.6 — 1.2 — Reversal of uncertain tax positions (5.2 ) — (7.2 ) — Other 1.9 1.9 3.6 0.2 21.3 % 28.2 % 20.0 % 25.4 % Walter Energy Accrual (0.4 ) — 4.6 — Transition tax — — (1.9 ) 12.3 Remeasurement of deferred tax items — — — (69.8 ) Effective income tax rate 20.9 % 28.2 % 22.7 % (32.1 )% At June 30, 2019 and September 30, 2018 , the gross liabilities for unrecognized income tax benefits were $1.2 million and $3.3 million , respectively.</t>
  </si>
  <si>
    <t>Schedule of Effective Income Tax Rate Reconciliation [Table Text Block]</t>
  </si>
  <si>
    <t>The reconciliation between the U.S. federal statutory income tax rate and the effective tax rate is presented below. Three months ended Nine months ended June 30, June 30, 2019 2018 2019 2018 U.S. federal statutory income tax rate 21.0 % 24.5 % 21.0 % 24.5 % Adjustments to reconcile to the effective tax rate: State income taxes, net of federal benefit 4.5 4.8 5.6 4.5 Excess tax (benefits) related to stock compensation (0.3 ) (0.2 ) (1.4 ) (1.2 ) Domestic production activities deduction — (1.7 ) — (1.6 ) Tax credits (1.2 ) (1.1 ) (2.7 ) (1.0 ) Global Intangible Low-taxed Income 0.6 — 1.2 — Reversal of uncertain tax positions (5.2 ) — (7.2 ) — Other 1.9 1.9 3.6 0.2 21.3 % 28.2 % 20.0 % 25.4 % Walter Energy Accrual (0.4 ) — 4.6 — Transition tax — — (1.9 ) 12.3 Remeasurement of deferred tax items — — — (69.8 ) Effective income tax rate 20.9 % 28.2 % 22.7 % (32.1 )%</t>
  </si>
  <si>
    <t>Borrowing Arrangements</t>
  </si>
  <si>
    <t>Long-term Debt and Lease Obligation [Abstract]</t>
  </si>
  <si>
    <t>Borrowing Arrangements The components of our long-term debt are presented below. June 30, September 30, 2019 2018 (in millions) 5.5% Senior Notes $ 450.0 $ 450.0 ABL Agreement — — Other 2.2 1.6 452.2 451.6 Less deferred financing costs 6.0 6.6 Less current portion 0.9 0.7 Long-term debt $ 445.3 $ 444.3 5.5% Senior Unsecured Notes. On June 12, 2018 , we privately issued $450.0 million of 5.5% Senior Unsecured Notes (“Notes”), which mature in 2026 and bear interest at 5.5% . We capitalized $6.6 million of financing costs, which are being amortized over the term of the Notes using the effective interest method. Proceeds from the Notes along with other cash, were used to repay our Term Loan. Substantially all of our U.S. subsidiaries guarantee the Notes, which are subordinate to borrowings under the ABL. Based on quoted market prices, the outstanding Notes had a fair value of $465.8 million at June 30, 2019 . ABL Agreement . At June 30, 2019 , our asset based lending agreement (“ABL Agreement”) consisted of a revolving credit facility for up to $175 million of revolving credit borrowings, swing line loans and letters of credit. The ABL Agreement permits us to increase the size of the credit facility by an additional $150 million in certain circumstances subject to adequate borrowing base availability. We may borrow up to $25 million through swing line loans and we are permitted to issue up to $60 million of letters of credit. Borrowings under the ABL Agreement bear interest at a floating rate equal to LIBOR, plus a margin ranging from 125 to 150 basis points, or a base rate, as defined in the ABL Agreement, plus a margin ranging from 25 to 50 basis points. At June 30, 2019 , the applicable rate was LIBOR plus 125 basis points. The ABL Agreement terminates on July 13, 2021 . We pay a commitment fee for any unused borrowing capacity under the ABL Agreement of 25 basis points per annum. Our obligations under the ABL Agreement are secured by a first-priority perfected lien on all of our U.S. receivables and inventories, certain cash and other supporting obligations. Borrowings are not subject to any financial maintenance covenants unless excess availability is less than the greater of $17.5 million and 10% of the Loan Cap as defined in the ABL Agreement. Excess availability based on June 30, 2019 data, as reduced by outstanding letters of credit and accrued fees and expenses of $16.4 million , was $136.4 million . Capitalized Interest. We record capitalized interest when doing so may have a significant impact on our financial statements. During the three and nine-month periods ended June 30, 2019, we capitalized $1.2 million in interest.</t>
  </si>
  <si>
    <t>Derivative Financial Instruments (Notes)</t>
  </si>
  <si>
    <t>Derivative Instruments and Hedging Activities Disclosure [Abstract]</t>
  </si>
  <si>
    <t>Derivative Instruments and Hedging Activities Disclosure [Text Block]</t>
  </si>
  <si>
    <t>Derivative Financial Instruments In connection with the acquisition of Singer Valve in 2017, we loaned funds to one of our Canadian subsidiaries. Although this intercompany loan has no direct effect on our consolidated financial statements, it creates exposure to currency risk for the Canadian subsidiary. To reduce this exposure, we entered into a U.S. dollar-Canadian dollar swap contract with the Canadian subsidiary and an offsetting Canadian dollar-U.S. dollar swap with a domestic bank. We have not designated these swaps as hedges and the changes in their fair values are included in earnings, where they offset the currency gains and losses associated with the intercompany loan. The values of our currency swap contracts were liabilities of $0.6 million and $0.9 million as of June 30, 2019 and September 30, 2018, respectively, and are included in other noncurrent liabilities in our Condensed Consolidated Balance Sheets.</t>
  </si>
  <si>
    <t>Retirement Plans</t>
  </si>
  <si>
    <t>Defined Benefit Plan [Abstract]</t>
  </si>
  <si>
    <t>Retirement Plans The components of net periodic benefit cost for our pension plans are presented below. Three months ended Nine months ended June 30, June 30, 2019 2018 2019 2018 (in millions) Service cost $ 0.4 $ 0.5 $ 1.2 $ 1.4 Pension costs (benefits) other than service: Interest cost 3.5 3.5 10.5 10.7 Expected return on plan assets (4.1 ) (4.1 ) (12.2 ) (12.4 ) Amortization of actuarial net loss 0.5 0.8 1.5 2.4 Curtailment/special settlement loss (gain) — — 1.0 — Pension costs (benefits) other than service (0.1 ) 0.2 0.8 0.7 Net periodic benefit cost $ 0.3 $ 0.7 $ 2.0 $ 2.1 The amortization of actuarial losses, net of tax, is recorded as a component of other comprehensive loss. During the quarter ended March 31, 2019, we settled our obligations to our Canadian pension plan participants through a combination of lump-sum payments and purchases of annuities. We made a contribution to the plans of $1.0 million , which is included in pension costs other than service, to fund these settlements. Also during the quarter ended March 31, 2019, we recorded an estimated settlement liability for exiting a multi-employer pension plan at one of our manufacturing locations, which resulted in an expense of $1.1 million that we included in strategic reorganization and other charges. During the quarter ended June 30, 2019, we paid this amount and have settled the liability to the multi-employer pension plan.</t>
  </si>
  <si>
    <t>Stock-based Compensation Plans</t>
  </si>
  <si>
    <t>Share-based Payment Arrangement, Noncash Expense [Abstract]</t>
  </si>
  <si>
    <t>Share-based Payment Arrangement [Text Block]</t>
  </si>
  <si>
    <t>Stock-based Compensation Plans We have granted various forms of stock-based compensation, including stock options, restricted stock units and performance-based restricted stock units (“PRSUs”) under our Amended and Restated 2006 Mueller Water Products, Inc. Stock Incentive Plan (the “2006 Stock Plan”). A PRSU award represents a target number of units that may be paid out at the end of a multi-year award cycle consisting of a series of annual performance periods coinciding with our fiscal years. After we establish the financial performance targets related to PRSUs for a given performance period, typically during the first quarter of that fiscal year, we consider that portion of a PRSU award to be granted. Thus, each award consists of a grant in the year of award and grants in the designated following years. Settlements, in our common shares, will range from zero to two times the number of PRSUs granted, depending on our financial performance against the targets. We awarded 332,875 stock-settled PRSUs in the nine months ended June 30, 2019 that are scheduled to settle in 3 years. We issued 181,065 shares and 146,061 shares of common stock during the nine months ended June 30, 2019 and 2018 , respectively, to settle PRSUs. In addition to the PRSU activity, zero and 259,107 restricted stock units vested during the three and nine months ended June 30, 2019 , respectively. We have granted cash-settled Phantom Plan instruments under the Mueller Water Products, Inc. Phantom Plan (“Phantom Plan”). At June 30, 2019 , the outstanding Phantom Plan instruments had a fair value of $9.82 per instrument and our liability for Phantom Plan instruments was $1.3 million . We granted stock-based compensation awards under the 2006 Stock Plan, the Mueller Water Products, Inc. 2006 Employee Stock Purchase Plan and the Phantom Plan during the nine months ended June 30, 2019 as follows. Number granted Weighted average grant date fair value per instrument Total grant date fair value (in millions) Quarter ended December 31, 2018: Restricted stock units 147,409 $ 10.53 $ 1.6 Employee stock purchase plan instruments 45,464 2.30 0.1 Phantom Plan awards 168,380 10.53 1.8 PRSUs: 2019 award 110,595 10.53 1.2 2018 award 49,236 10.53 0.5 2017 award 31,229 10.53 0.3 Quarter ended March 31, 2019: Restricted stock units 76,919 9.35 0.7 Employee stock purchase plan instruments 43,139 2.50 0.1 Quarter ended June 30, 2019: Restricted stock units 4,854 9.27 — Employee stock purchase plan instruments 42,890 1.88 0.1 $ 6.4 Operating income included stock-based compensation expense of $1.4 million and $1.2 million during the three months ended June 30, 2019 and 2018 , respectively, and $4.2 million and $5.3 million during the nine months ended June 30, 2019 and 2018 , respectively. At June 30, 2019 , there was approximately $7.7 million of unrecognized compensation expense related to stock-based compensation arrangements and there were 264,936 PRSUs that have been awarded for the 2020 and 2021 performance periods for which performance goals have not been set. We excluded 202,245 and 213,599 of stock-based compensation instruments from the calculations of diluted earnings per share for the quarters ended June 30, 2019 and 2018 , respectively, and 167,775 and 245,033 for the nine months ended June 30, 2019 and 2018 , respectively, since their inclusion would have been antidilutive.</t>
  </si>
  <si>
    <t>Supplemental Balance Sheet Information</t>
  </si>
  <si>
    <t>Balance Sheet Related Disclosures [Abstract]</t>
  </si>
  <si>
    <t>Selected supplemental balance sheet information is presented below. June 30, September 30, 2019 2018 (in millions) Inventories: Purchased components and raw material $ 98.4 $ 81.6 Work in process 45.9 37.8 Finished goods 52.9 37.2 $ 197.2 $ 156.6 Other current assets: Maintenance and repair tooling $ 4.0 $ 3.5 Income taxes 10.7 1.6 Other 19.8 12.4 $ 34.5 $ 17.5 Property, plant and equipment: Land $ 5.5 $ 5.4 Buildings 59.7 55.9 Machinery and equipment 338.3 311.4 Construction in progress 54.6 22.2 458.1 394.9 Accumulated depreciation (267.1 ) (244.0 ) $ 191.0 $ 150.9 Other current liabilities: Compensation and benefits $ 27.5 $ 31.7 Customer rebates 8.1 9.7 Taxes other than income taxes 3.8 3.3 Warranty 7.1 6.0 Income taxes 0.2 7.6 Environmental 1.2 1.2 Interest 1.2 8.0 Restructuring 1.8 0.9 Walter Energy Accrual 38.4 — Other 11.6 8.0 $ 100.9 $ 76.4</t>
  </si>
  <si>
    <t>Accumulated Other Comprehensive Loss</t>
  </si>
  <si>
    <t>Accumulated Other Comprehensive Income (Loss), Net of Tax [Abstract]</t>
  </si>
  <si>
    <t>Comprehensive Income (Loss) Note [Text Block]</t>
  </si>
  <si>
    <t>Accumulated Other Comprehensive Loss Accumulated other comprehensive loss is presented below. Pension, net of tax Foreign currency translation Total (in millions) Balance at September 30, 2018 $ (26.5 ) $ (6.3 ) $ (32.8 ) Current period other comprehensive income (loss) 2.3 3.4 $ 5.7 Balance at June 30, 2019 $ (24.2 ) $ (2.9 ) $ (27.1 )</t>
  </si>
  <si>
    <t>Schedule of Accumulated Other Comprehensive Income (Loss) [Table Text Block]</t>
  </si>
  <si>
    <t>Accumulated other comprehensive loss is presented below. Pension, net of tax Foreign currency translation Total (in millions) Balance at September 30, 2018 $ (26.5 ) $ (6.3 ) $ (32.8 ) Current period other comprehensive income (loss) 2.3 3.4 $ 5.7 Balance at June 30, 2019 $ (24.2 ) $ (2.9 ) $ (27.1 )</t>
  </si>
  <si>
    <t>Segment Information</t>
  </si>
  <si>
    <t>Segment Reporting, Measurement Disclosures [Abstract]</t>
  </si>
  <si>
    <t>Segment Reporting Disclosure [Text Block]</t>
  </si>
  <si>
    <t>Segment Information Summarized financial information for our segments is presented below. Three months ended Nine months ended June 30, June 30, 2019 2018 2019 2018 (in millions) Net sales, excluding intercompany: Infrastructure $ 250.2 $ 224.1 $ 636.3 $ 595.3 Technologies 24.1 26.1 64.8 66.4 $ 274.3 $ 250.2 $ 701.1 $ 661.7 Operating income (loss): Infrastructure $ 60.6 $ 57.0 $ 131.6 $ 130.0 Technologies (2.2 ) (16.1 ) (9.5 ) (24.7 ) Corporate (11.2 ) (10.3 ) (36.8 ) (24.1 ) $ 47.2 $ 30.6 $ 85.3 $ 81.2 Depreciation and amortization: Infrastructure $ 11.3 $ 9.2 $ 32.8 $ 27.7 Technologies 2.0 1.5 5.9 4.4 Corporate — 0.1 0.1 0.2 $ 13.3 $ 10.8 $ 38.8 $ 32.3 Strategic reorganization and other charges: Infrastructure $ — $ — $ 1.1 $ 0.1 Technologies — — — 0.1 Corporate 2.5 2.6 11.5 8.2 $ 2.5 $ 2.6 $ 12.6 $ 8.4 Capital expenditures: Infrastructure $ 18.9 $ 10.7 $ 46.7 $ 21.8 Technologies 1.8 2.0 4.5 5.0 Corporate 1.7 (0.2 ) 1.7 0.1 $ 22.4 $ 12.5 $ 52.9 $ 26.9 Infrastructure disaggregated net revenues: Central $ 58.8 $ 55.8 $ 154.1 $ 149.3 Northeast 52.0 39.1 134.8 105.6 Southeast 41.3 45.0 117.2 127.7 West 63.8 54.5 159.1 148.7 United States 215.9 194.4 565.2 531.3 Canada 24.1 25.2 49.3 53.1 Other international locations 10.2 4.5 21.8 10.9 $ 250.2 $ 224.1 $ 636.3 $ 595.3 Technologies disaggregated net revenues: Central $ 6.6 $ 3.9 $ 20.5 $ 11.4 Northeast 5.5 4.5 12.3 13.8 Southeast 8.0 13.2 21.7 28.8 West 2.3 3.2 6.6 8.6 United States 22.4 24.8 61.1 62.6 Canada 0.5 0.8 0.8 1.3 Other international locations 1.2 0.5 2.9 2.5 $ 24.1 $ 26.1 $ 64.8 $ 66.4</t>
  </si>
  <si>
    <t>Commitments and Contingencies</t>
  </si>
  <si>
    <t>Commitments and Contingencies Disclosure [Abstract]</t>
  </si>
  <si>
    <t>Commitments And Contingencies</t>
  </si>
  <si>
    <t>Commitments and Contingencies We are involved in various legal proceedings that have arisen in the normal course of operations, including the proceedings summarized below. We provide for costs relating to these matters when a loss is probable and the amount is reasonably estimable. Administrative costs related to these matters are expensed as incurred. The effect of the outcome of these matters on our financial statements cannot be predicted with certainty as any such effect depends on the amount and timing of the resolution of such matters, and potential insurance coverage. Other than the litigation described below, we do not believe that any of our outstanding litigation would have a material adverse effect on our business or prospects. Environmental. We are subject to a wide variety of laws and regulations concerning the protection of the environment, both with respect to the operations at many of our properties and with respect to remediating environmental conditions that may exist at our own or other properties. We accrue for environmental expenses resulting from existing conditions that relate to past operations when the costs are probable and reasonably estimable. In the acquisition agreement pursuant to which a predecessor to Tyco International plc, now Johnson Controls International plc (“Tyco”), sold our businesses to a previous owner in August 1999, Tyco agreed to indemnify us and our affiliates, among other things, for all “Excluded Liabilities.” Excluded Liabilities include, among other things, substantially all liabilities relating to the time prior to August 1999, including environmental liabilities. The indemnity survives indefinitely. Tyco’s indemnity does not cover liabilities to the extent caused by us or the operation of our businesses after August 1999, nor does it cover liabilities arising with respect to businesses or sites acquired after August 1999. Since 2007, Tyco has engaged in multiple corporate restructurings, split-offs and divestitures. While none of these transactions directly affects the indemnification obligations of the Tyco indemnitors under the 1999 acquisition agreement, the result of such transactions is that the assets of, and control over, such Tyco indemnitors has changed. Should any of these Tyco indemnitors become financially unable or fail to comply with the terms of the indemnity, we may be responsible for such obligations or liabilities. On July 13, 2010, Rohcan Investments Limited, the former owner of property leased by Mueller Canada Ltd. and located in Milton, Ontario, filed suit against Mueller Canada Ltd. and its directors seeking C$10.0 million in damages arising from the defendants’ alleged environmental contamination of the property and breach of lease. Mueller Canada Ltd. leased the property from 1988 through 2008. We are pursuing indemnification from a former owner for certain potential liabilities that are alleged in this lawsuit, and we have accrued for other liabilities not covered by indemnification. On December 7, 2011, the Court denied the plaintiff’s motion for summary judgment. The purchaser of U.S. Pipe has been identified as a “potentially responsible party” (“PRP”) under the Comprehensive Environmental Response, Compensation and Liability Act in connection with a former manufacturing facility operated by U.S. Pipe that was in the vicinity of a proposed Superfund site located in North Birmingham, Alabama. Under the terms of the acquisition agreement relating to our sale of U.S. Pipe, we agreed to indemnify the purchaser for certain environmental liabilities, including those arising out of the former manufacturing site in North Birmingham. Accordingly, the purchaser tendered the matter to us for indemnification, which we accepted. Ultimate liability for the site will depend on many factors that have not yet been determined, including the determination of EPA’s remediation costs, the number and financial viability of the other PRPs (there are four other PRPs currently) and the determination of the final allocation of the costs among the PRPs. Accordingly, because the amount of such costs cannot be reasonably estimated at this time, no amounts had been accrued for this matter at June 30, 2019 . Walter Energy . We were a member of the Walter Energy, Inc (“Walter Energy”) federal tax consolidated group, through December 14, 2006, at which time the Company was spun-off from Walter Energy. Until our spin-off from Walter Energy, we joined in the filing of Walter Energy’s consolidated federal income tax return for each taxable year during which we were a member of the consolidated group. As a result, we are severally liable for the federal income tax liability, if any, of the consolidated group for each of those years. Accordingly, we could be liable in the event any such federal income tax liability is incurred, and not discharged, by any other member of the Walter Energy consolidated group for any period during which we were included in that consolidated group. In July 2015, Walter Energy filed for bankruptcy protection under Chapter 11 of the U.S. Bankruptcy Code in the Northern District of Alabama (“Chapter 11 Case”). In February 2017, the Chapter 11 case was converted to a liquidation proceeding under Chapter 7 of the U.S. Bankruptcy Code, pursuant to which Walter Energy is now in the process of being wound down and liquidated. The IRS has asserted that Walter Energy owes substantial amounts for prior taxable periods in which we were a member of the Walter Energy tax consolidated group (specifically, 1983-1994, 2000-2002 and 2005). On January 11, 2016, the IRS filed a proof of claim (“IRS Claim”) in the Chapter 11 Case, alleging that Walter Energy owes taxes, interest and penalties for the years 1983-1994, 2000-2002 and 2005 in an aggregate amount of $554.3 million ( $229.1 million of which the IRS claims is entitled to priority status in the Chapter 11 Case). The IRS Claim was based on IRS estimates of Walter Energy’s tax liability for years 1983 through 1994, which Walter Energy disputed. In the IRS claim, the IRS included an alternative calculation in an aggregate amount of $860.4 million , which it asserted would be appropriate in the event the alleged settlement is determined to be non-binding ( $535.3 million of which the IRS claims is entitled to priority status in the Chapter 11 Case). The IRS has indicated its intent to pursue collection of amounts included in the proofs of claim from former members of the Walter Energy tax consolidated group. These liabilities are potentially significant and, if not concluded favorably, could have a material adverse effect on our business, financial condition, liquidity or results of operations. After extensive work and discussions with the IRS, the Department of Justice, the Walter Energy bankruptcy trustee, and other involved parties and experts, the IRS has provided us with a $37.4 million calculation of the tax liability emanating from the activities of certain businesses of our former parent, Walter Energy (“Walter Tax Liability”; also see Item 3 - Legal Proceedings and Item 1A - Risk Factors in our Annual Report on Form 10-K for the fiscal year ended September 30, 2018 for additional details regarding the issues associated with the Walter Tax Liability). The IRS calculation includes interest amounts calculated through January 31, 2019 and these interest amounts will continue to accrue until the matter is finalized. Accordingly, for the quarter ended December 31, 2018, we recorded a $37.4 million accrual (“Walter Energy Accrual”) related to the Walter Tax Liability. During the quarters ended March 31, 2019 and June 30, 2019, we recorded accruals of $0.5 million and $0.5 million , respectively, for additional accrued interest. At June 30, 2019, the Walter Energy Accrual consisted of approximately $7 million in unpaid taxes and approximately $31 million of related interest. While our previous activities and tax positions were not the source of the Walter Tax Liability, since we were a member of the Walter Energy consolidated tax group in certain historic periods, under federal law, each member of a consolidated group for U.S. federal income tax purposes can be severally liable for the federal income tax liability of each other member of the consolidated group for any year in which it was a member of the consolidated tax group. Thus, we recorded the Walter Energy Accrual due to the operation of several liability under federal law. We are continuing to work with other parties involved in this matter in an effort to negotiate a settlement with respect to the Walter Tax Liability, but there can be no assurance that we will be able to reach a resolution with the parties involved in this matter. Relatedly, we filed a proof of claim in the Ditech Financial LLC (“Ditech”) bankruptcy proceeding in the United States Bankruptcy Court for the Southern District of New York seeking contribution from Ditech for the Walter Tax Liability. We have no ability to predict the outcome of such proceeding. Chapman v. Mueller Water Products, et al. In 2017, our warranty analyses identified that certain Technologies radio products produced prior to 2017 and installed in particularly harsh environments had been failing at higher than expected rates. During the quarter ended March 31, 2017, we conducted additional testing of these products and revised our estimates of warranty expenses. As a result, we recorded additional warranty expense of $9.8 million in the second quarter of 2017. During the quarter ended June 30, 2018, we completed a similar analysis and determined, based on this new information, that certain other Technologies products had been failing at higher-than-expected rates as well and that the average cost to repair or replace certain products under warranty was higher than previously estimated. As a result, in the third quarter of 2018, we recorded additional warranty expense of $14.1 million associated with such products. Related to the above warranty expenses, on April 11, 2019, an alleged stockholder filed a putative class action lawsuit against Mueller Water Products, Inc. and certain of our former and current officers (collectively, the “Defendants”) in the U.S. District Court for the Southern District of New York. The proposed class consists of all persons and entities that acquired our securities between May 9, 2016 and August 6, 2018 (the “Class Period”). The complaint alleges violations of the federal securities laws, including, among other things, that we made materially false and/or misleading statements and failed to disclose material adverse facts about our business, operations, and prospects during the proposed Class Period. The plaintiff seeks compensatory damages and attorneys’ fees and costs but does not specify the amount. We believe the allegations are without merit and intend to vigorously defend against the claims. However, the outcome of this legal proceeding cannot be predicted with certainty. Mass Shooting Event at our Henry Pratt Facility in Aurora, Illinois. On February 15, 2019, we experienced a mass shooting event at our Henry Pratt facility in Aurora, Illinois, in which five employees were killed and one employee and six law enforcement officers were injured. Various workers’ compensation claims arising from the event have been made to date, and we anticipate that additional claims may be made, and that liability under such claims, if any, is not expected to have a material adverse effect on our results of operations or cash flows. However, the possibility of other legal proceedings, and any related effects, arising from this event cannot be predicted with certainty. Indemnifications . We are a party to contracts in which it is common for us to agree to indemnify third parties for certain liabilities that arise out of or relate to the subject matter of the contract. In some cases, this indemnity extends to related liabilities arising from the negligence of the indemnified parties, but usually excludes any liabilities caused by gross negligence or willful misconduct. We cannot estimate the potential amount of future payments under these indemnities until events arise that would trigger a liability under the indemnities. Additionally, in connection with the sale of assets and the divestiture of businesses, such as the divestitures of U.S. Pipe and Anvil, we may agree to indemnify buyers and related parties for certain losses or liabilities incurred by these parties with respect to: (i) the representations and warranties made by us to these parties in connection with the sale and (ii) liabilities related to the pre-closing operations of the assets or business sold. Indemnities related to pre-closing operations generally include certain environmental and tax liabilities and other liabilities not assumed by these parties in the transaction. Indemnities related to the pre-closing operations of sold assets or businesses normally do not represent additional liabilities to us, but simply serve to protect these parties from potential liability associated with our obligations existing at the time of the sale. As with any liability, we have accrued for those pre-closing obligations that are considered probable and reasonably estimable. Should circumstances change, increasing the likelihood of payments related to a specific indemnity, we will accrue a liability when future payment is probable and the amount is reasonably estimable. Other Matters. We monitor and analyze our warranty experience and costs periodically and may revise our reserves as necessary. Critical factors in our reserve analyses include warranty terms, specific claim situations, general incurred and projected failure rates, the nature of product failures, product and labor costs, and general business conditions. We are party to a number of lawsuits arising in the ordinary course of business, including product liability cases for products manufactured by us or third parties. While the results of litigation cannot be predicted with certainty, we believe that the final outcome of such other litigation is not likely to have a materially adverse effect on our business or prospects.</t>
  </si>
  <si>
    <t>Subsequent Events</t>
  </si>
  <si>
    <t>Subsequent Events [Abstract]</t>
  </si>
  <si>
    <t>Subsequent Events On July 24, 2019 , our board of directors declared a dividend of $0.0525 per share on our common stock, payable on or about August 20, 2019 to stockholders of record at the close of business on August 9, 2019 .</t>
  </si>
  <si>
    <t>Acquisitions and Divestitures (Notes)</t>
  </si>
  <si>
    <t>Mergers, Acquisitions and Dispositions Disclosures [Text Block]</t>
  </si>
  <si>
    <t xml:space="preserve"> Acquisitions and Divestitures Divestiture of Burlington plant On December 4, 2017, we sold an idle property in Burlington, New Jersey that had previously been a plant in our former U.S. Pipe segment and recorded a gain of $9.0 million in our Corporate segment. We received $7.4 million in cash, recorded net current assets of $0.8 million and conveyed plant, property and equipment with a net carrying value of $0.4 million , and the buyer assumed related environmental liabilities with a carrying value of $1.2 million . Acquisition of Krausz On December 3, 2018, we completed our acquisition of Krausz, a manufacturer of pipe couplings, grips and clamps with operations in the United States and Israel, for $140.7 million , net of cash acquired, including the assumption and simultaneous repayment of certain debt of $13.2 million . The acquisition of Krausz was financed with cash on hand. The purchase agreement provides for customary final adjustments, including a net working capital adjustment, which we expect to occur in 2019. Annual sales for Krausz in calendar 2017 were approximately $43.0 million . We have recognized the assets acquired and liabilities assumed at their estimated acquisition date fair values, with the excess of the purchase price over the estimated fair values of the identifiable net assets acquired recorded as goodwill. The accounting for the business combination is based on currently available information and is considered preliminary. We have retained a third party valuation specialist to assist in our estimate of the fair value of acquired intangible assets and we have not yet completed that estimate. In addition, we are still gathering information about property, plant, and equipment based on facts that existed as of the date of the acquisition, as well as deferred income tax liabilities related to long-lived assets. During the quarter, we reduced intangible assets by $5.3 million and deferred tax liabilities by $1.9 million , which resulted in an increase in goodwill of $3.4 million . The final accounting for the business combination may differ materially from that presented in these unaudited condensed consolidated financial statements. The results of Krausz, including net sales of $23.0 million , are included within our Infrastructure segment in the period from acquisition through the quarter ended June 30, 2019. The following is a summary of the preliminary estimated fair values of the net assets acquired (in millions): Assets, net of cash: Receivables $ 6.9 Inventories 17.0 Other current assets 0.2 Property, plant and equipment 8.4 Identified intangible assets: Patents 32.1 Customer relationships 8.7 Tradenames 4.6 Favorable leasehold interests 2.3 Goodwill 74.4 Liabilities: Accounts payable (5.5 ) Other current liabilities (2.9 ) Deferred income taxes (5.5 ) Consideration paid 140.7 Repayment of Krausz debt (13.2 ) Consideration paid considered as net cash used in investing $ 127.5 The preliminary estimated goodwill above is attributable to the strategic opportunities and synergies that we expect to arise from the acquisition of Krausz and the value of its workforce. The goodwill is nondeductible for income tax purposes. The intangible assets of $47.7 million consist of indefinite-lived tradenames and patents, customer relationships and favorable leasehold interests with an estimated weighted average useful life of approximately 12 years.</t>
  </si>
  <si>
    <t>Organization Restructuring Rollforward (Tables)</t>
  </si>
  <si>
    <t>Restructuring Cost and Reserve [Line Items]</t>
  </si>
  <si>
    <t>Restructuring and Related Costs [Table Text Block]</t>
  </si>
  <si>
    <t>Activity in accrued restructuring, reported as part of other current liabilities, is presented below. Nine months ended June 30, 2019 2018 (in millions) Beginning balance $ 0.9 $ 3.3 Expense accrued 5.5 4.4 Amounts paid (4.6 ) (6.3 ) Ending balance $ 1.8 $ 1.4</t>
  </si>
  <si>
    <t>Acquisitions and Divestures Acquisitions (Tables)</t>
  </si>
  <si>
    <t>Business Acquisition [Line Items]</t>
  </si>
  <si>
    <t>Schedule of Business Acquisitions, by Acquisition [Table Text Block]</t>
  </si>
  <si>
    <t>The following is a summary of the preliminary estimated fair values of the net assets acquired (in millions): Assets, net of cash: Receivables $ 6.9 Inventories 17.0 Other current assets 0.2 Property, plant and equipment 8.4 Identified intangible assets: Patents 32.1 Customer relationships 8.7 Tradenames 4.6 Favorable leasehold interests 2.3 Goodwill 74.4 Liabilities: Accounts payable (5.5 ) Other current liabilities (2.9 ) Deferred income taxes (5.5 ) Consideration paid 140.7 Repayment of Krausz debt (13.2 ) Consideration paid considered as net cash used in investing $ 127.5</t>
  </si>
  <si>
    <t>Revenue from Contracts with Customers (Tables)</t>
  </si>
  <si>
    <t>Accounts, Notes, Loans and Financing Receivable [Line Items]</t>
  </si>
  <si>
    <t>Schedule of Financing Receivables, Minimum Payments [Table Text Block]</t>
  </si>
  <si>
    <t>The table below represents the balances of our customer receivables and deferred revenues. June 30, September 30, 2019 2018 (in millions) Billed receivables $ 164.9 $ 165.3 Unbilled receivables 6.3 2.4 Total customer receivables $ 171.2 $ 167.7 Deferred revenues $ 3.7 $ 3.3</t>
  </si>
  <si>
    <t>Income Taxes Rate Reconciliation (Tables)</t>
  </si>
  <si>
    <t>Borrowing Arrangements (Tables)</t>
  </si>
  <si>
    <t>Components of Long-Term Debt</t>
  </si>
  <si>
    <t>The components of our long-term debt are presented below. June 30, September 30, 2019 2018 (in millions) 5.5% Senior Notes $ 450.0 $ 450.0 ABL Agreement — — Other 2.2 1.6 452.2 451.6 Less deferred financing costs 6.0 6.6 Less current portion 0.9 0.7 Long-term debt $ 445.3 $ 444.3</t>
  </si>
  <si>
    <t>Retirement Plans (Tables)</t>
  </si>
  <si>
    <t>Schedule of Net Periodic Benefit Cost</t>
  </si>
  <si>
    <t>The components of net periodic benefit cost for our pension plans are presented below. Three months ended Nine months ended June 30, June 30, 2019 2018 2019 2018 (in millions) Service cost $ 0.4 $ 0.5 $ 1.2 $ 1.4 Pension costs (benefits) other than service: Interest cost 3.5 3.5 10.5 10.7 Expected return on plan assets (4.1 ) (4.1 ) (12.2 ) (12.4 ) Amortization of actuarial net loss 0.5 0.8 1.5 2.4 Curtailment/special settlement loss (gain) — — 1.0 — Pension costs (benefits) other than service (0.1 ) 0.2 0.8 0.7 Net periodic benefit cost $ 0.3 $ 0.7 $ 2.0 $ 2.1</t>
  </si>
  <si>
    <t>Stock-based Compensation Plans (Tables)</t>
  </si>
  <si>
    <t>Share-based Payment Arrangement, Activity [Table Text Block]</t>
  </si>
  <si>
    <t xml:space="preserve"> Number granted Weighted average grant date fair value per instrument Total grant date fair value (in millions) Quarter ended December 31, 2018: Restricted stock units 147,409 $ 10.53 $ 1.6 Employee stock purchase plan instruments 45,464 2.30 0.1 Phantom Plan awards 168,380 10.53 1.8 PRSUs: 2019 award 110,595 10.53 1.2 2018 award 49,236 10.53 0.5 2017 award 31,229 10.53 0.3 Quarter ended March 31, 2019: Restricted stock units 76,919 9.35 0.7 Employee stock purchase plan instruments 43,139 2.50 0.1 Quarter ended June 30, 2019: Restricted stock units 4,854 9.27 — Employee stock purchase plan instruments 42,890 1.88 0.1 $ 6.4</t>
  </si>
  <si>
    <t>Supplemental Balance Sheet Information (Tables)</t>
  </si>
  <si>
    <t>Schedule Of Selected Supplemental Balance Sheet Information [Table Text Block]</t>
  </si>
  <si>
    <t>ental balance sheet information is presented below. June 30, September 30, 2019 2018 (in millions) Inventories: Purchased components and raw material $ 98.4 $ 81.6 Work in process 45.9 37.8 Finished goods 52.9 37.2 $ 197.2 $ 156.6 Other current assets: Maintenance and repair tooling $ 4.0 $ 3.5 Income taxes 10.7 1.6 Other 19.8 12.4 $ 34.5 $ 17.5 Property, plant and equipment: Land $ 5.5 $ 5.4 Buildings 59.7 55.9 Machinery and equipment 338.3 311.4 Construction in progress 54.6 22.2 458.1 394.9 Accumulated depreciation (267.1 ) (244.0 ) $ 191.0 $ 150.9 Other current liabilities: Compensation and benefits $ 27.5 $ 31.7 Customer rebates 8.1 9.7 Taxes other than income taxes 3.8 3.3 Warranty 7.1 6.0 Income taxes 0.2 7.6 Environmental 1.2 1.2 Interest 1.2 8.0 Restructuring 1.8 0.9 Walter Energy Accrual 38.4 — Other 11.6 8.0 $ 100.9 $ 76.4</t>
  </si>
  <si>
    <t>Accumulated Other Comprehensive Loss (Tables)</t>
  </si>
  <si>
    <t>Schedule Of Accumulated Other Comprehensive Loss</t>
  </si>
  <si>
    <t>Segment Information (Tables)</t>
  </si>
  <si>
    <t>Schedule of Revenue from External Customers and Long-Lived Assets, by Geographical Areas</t>
  </si>
  <si>
    <t>Schedule Of Selected Supplemental Balance Sheet Information</t>
  </si>
  <si>
    <t>Summarized financial information for our segments is presented below. Three months ended Nine months ended June 30, June 30, 2019 2018 2019 2018 (in millions) Net sales, excluding intercompany: Infrastructure $ 250.2 $ 224.1 $ 636.3 $ 595.3 Technologies 24.1 26.1 64.8 66.4 $ 274.3 $ 250.2 $ 701.1 $ 661.7 Operating income (loss): Infrastructure $ 60.6 $ 57.0 $ 131.6 $ 130.0 Technologies (2.2 ) (16.1 ) (9.5 ) (24.7 ) Corporate (11.2 ) (10.3 ) (36.8 ) (24.1 ) $ 47.2 $ 30.6 $ 85.3 $ 81.2 Depreciation and amortization: Infrastructure $ 11.3 $ 9.2 $ 32.8 $ 27.7 Technologies 2.0 1.5 5.9 4.4 Corporate — 0.1 0.1 0.2 $ 13.3 $ 10.8 $ 38.8 $ 32.3 Strategic reorganization and other charges: Infrastructure $ — $ — $ 1.1 $ 0.1 Technologies — — — 0.1 Corporate 2.5 2.6 11.5 8.2 $ 2.5 $ 2.6 $ 12.6 $ 8.4 Capital expenditures: Infrastructure $ 18.9 $ 10.7 $ 46.7 $ 21.8 Technologies 1.8 2.0 4.5 5.0 Corporate 1.7 (0.2 ) 1.7 0.1 $ 22.4 $ 12.5 $ 52.9 $ 26.9 Infrastructure disaggregated net revenues: Central $ 58.8 $ 55.8 $ 154.1 $ 149.3 Northeast 52.0 39.1 134.8 105.6 Southeast 41.3 45.0 117.2 127.7 West 63.8 54.5 159.1 148.7 United States 215.9 194.4 565.2 531.3 Canada 24.1 25.2 49.3 53.1 Other international locations 10.2 4.5 21.8 10.9 $ 250.2 $ 224.1 $ 636.3 $ 595.3 Technologies disaggregated net revenues: Central $ 6.6 $ 3.9 $ 20.5 $ 11.4 Northeast 5.5 4.5 12.3 13.8 Southeast 8.0 13.2 21.7 28.8 West 2.3 3.2 6.6 8.6 United States 22.4 24.8 61.1 62.6 Canada 0.5 0.8 0.8 1.3 Other international locations 1.2 0.5 2.9 2.5 $ 24.1 $ 26.1 $ 64.8 $ 66.4</t>
  </si>
  <si>
    <t>Organization (Details) $ in Millions</t>
  </si>
  <si>
    <t>Jul. 31, 2014</t>
  </si>
  <si>
    <t>Jun. 30, 2019USD ($)</t>
  </si>
  <si>
    <t>Jun. 30, 2018USD ($)</t>
  </si>
  <si>
    <t>Sep. 30, 2017</t>
  </si>
  <si>
    <t>Segment Reporting Information [Line Items]</t>
  </si>
  <si>
    <t>Beginning balance</t>
  </si>
  <si>
    <t>Payments</t>
  </si>
  <si>
    <t>Number of Reportable Segments</t>
  </si>
  <si>
    <t>Variable Interest Entity, Qualitative or Quantitative Information, Ownership Percentage</t>
  </si>
  <si>
    <t>49.00%</t>
  </si>
  <si>
    <t>Effective Income Tax Rate Reconciliation, at Federal Statutory Income Tax Rate, Percent</t>
  </si>
  <si>
    <t>21.00%</t>
  </si>
  <si>
    <t>24.50%</t>
  </si>
  <si>
    <t>35.00%</t>
  </si>
  <si>
    <t>Other Nonrecurring Expense</t>
  </si>
  <si>
    <t>Other Nonrecurring (Income) Expense</t>
  </si>
  <si>
    <t>Mueller Co. [Member]</t>
  </si>
  <si>
    <t>Organization Restructuring (Details) - USD ($) $ in Millions</t>
  </si>
  <si>
    <t>Mueller One Project [Member]</t>
  </si>
  <si>
    <t>Acquisitions and Divestures (Narrative) (Details) - USD ($) $ in Millions</t>
  </si>
  <si>
    <t>Dec. 31, 2017</t>
  </si>
  <si>
    <t>Income Statement, Balance Sheet and Additional Disclosures by Disposal Groups, Including Discontinued Operations [Line Items]</t>
  </si>
  <si>
    <t>Disposal Group, Including Discontinued Operation, Property, Plant and Equipment, Noncurrent</t>
  </si>
  <si>
    <t>Divestiture of Burlington plant On December 4, 2017, we sold an idle property in Burlington, New Jersey that had previously been a plant in our former U.S. Pipe segment and recorded a gain of $9.0 million in our Corporate segment. We received $7.4 million in cash, recorded net current assets of $0.8 million and conveyed plant, property and equipment with a net carrying value of $0.4 million , and the buyer assumed related environmental liabilities with a carrying value of $1.2 million .</t>
  </si>
  <si>
    <t>Cash [Member]</t>
  </si>
  <si>
    <t>Disposal Group, Including Discontinued Operation, Consideration</t>
  </si>
  <si>
    <t>Prepaid Expenses and Other Current Assets [Member]</t>
  </si>
  <si>
    <t>Disposal Group, Including Discontinued Operation, Prepaid and Other Assets</t>
  </si>
  <si>
    <t>Property, Plant and Equipment [Member]</t>
  </si>
  <si>
    <t>Disposal Group, Including Discontinued Operation, Property, Plant and Equipment</t>
  </si>
  <si>
    <t>Environmental Remediation [Member]</t>
  </si>
  <si>
    <t>Acquisitions and Divestures (Schedule of Disposal Groups, Including Discontinued Operations) (Details) - USD ($) $ in Millions</t>
  </si>
  <si>
    <t>Acquisitions and Divestures Acquisition (Details) - USD ($) $ in Millions</t>
  </si>
  <si>
    <t>12 Months Ended</t>
  </si>
  <si>
    <t>Dec. 31, 2018</t>
  </si>
  <si>
    <t>Mar. 31, 2019</t>
  </si>
  <si>
    <t>Business Combination, Consideration Transferred</t>
  </si>
  <si>
    <t>Business Combination, Provisional Information, Initial Accounting Incomplete, Adjustment, Intangibles</t>
  </si>
  <si>
    <t>Business Acquisition, Revenue Reported by Acquired Entity for Last Annual Period</t>
  </si>
  <si>
    <t>Business Combination, Provisional Information, Initial Accounting Incomplete, Adjustment, Financial Liabilities</t>
  </si>
  <si>
    <t>Business Combination, Provisional Information, Initial Accounting Incomplete, Adjustment, Financial Assets</t>
  </si>
  <si>
    <t>Property, plant and equipment</t>
  </si>
  <si>
    <t>Indefinite-lived Intangible Assets Acquired</t>
  </si>
  <si>
    <t>Business Combination, Pro Forma Information, Revenue of Acquiree since Acquisition Date, Actual</t>
  </si>
  <si>
    <t>Repayments of Unsecured Debt</t>
  </si>
  <si>
    <t>Consideration paid considered as cash flow used in financing</t>
  </si>
  <si>
    <t>Payments for (Proceeds from) Other Investing Activities</t>
  </si>
  <si>
    <t>Patents [Member]</t>
  </si>
  <si>
    <t>Business Combination, Recognized Identifiable Assets Acquired and Liabilities Assumed, Finite-Lived Intangibles</t>
  </si>
  <si>
    <t>Customer-Related Intangible Assets [Member]</t>
  </si>
  <si>
    <t>Above Market Leases [Member]</t>
  </si>
  <si>
    <t>Revenue from Contracts with Customers (Details) - USD ($) $ in Millions</t>
  </si>
  <si>
    <t>Revenue from External Customer [Line Items]</t>
  </si>
  <si>
    <t>Billed Contracts Receivable</t>
  </si>
  <si>
    <t>Deferred Revenue</t>
  </si>
  <si>
    <t>Unbilled receivables</t>
  </si>
  <si>
    <t>Total customer receivables</t>
  </si>
  <si>
    <t>Transferred at Point in Time [Member]</t>
  </si>
  <si>
    <t>Percent of Revenue by Recognition Timing</t>
  </si>
  <si>
    <t>99.00%</t>
  </si>
  <si>
    <t>Transferred over Time [Member]</t>
  </si>
  <si>
    <t>1.00%</t>
  </si>
  <si>
    <t>Income Taxes (Narrative) (Details) - USD ($) $ in Millions</t>
  </si>
  <si>
    <t>Mar. 31, 2018</t>
  </si>
  <si>
    <t>Unrecognized Tax Benefits</t>
  </si>
  <si>
    <t>Weighted Average Deferred Income Tax Provision Rate</t>
  </si>
  <si>
    <t>25.00%</t>
  </si>
  <si>
    <t>39.00%</t>
  </si>
  <si>
    <t>Tax Cuts and Jobs Act, Income Tax Expense (Benefit)</t>
  </si>
  <si>
    <t>Transition Tax Expense</t>
  </si>
  <si>
    <t>Transition Tax True-up</t>
  </si>
  <si>
    <t>Transition Tax Liability</t>
  </si>
  <si>
    <t>Income Taxes Income Tax Rate Reconciliation (Details)</t>
  </si>
  <si>
    <t>Effective Income Tax Rate Reconciliation, Percent [Abstract]</t>
  </si>
  <si>
    <t>Adjustments to reconcile to the effective tax rate:</t>
  </si>
  <si>
    <t>State income taxes, net of federal benefit</t>
  </si>
  <si>
    <t>4.50%</t>
  </si>
  <si>
    <t>4.80%</t>
  </si>
  <si>
    <t>5.60%</t>
  </si>
  <si>
    <t>Tax benefits from stock compensation</t>
  </si>
  <si>
    <t>(0.30%)</t>
  </si>
  <si>
    <t>(0.20%)</t>
  </si>
  <si>
    <t>(1.40%)</t>
  </si>
  <si>
    <t>(1.20%)</t>
  </si>
  <si>
    <t>U.S. manufacturing deduction</t>
  </si>
  <si>
    <t>0.00%</t>
  </si>
  <si>
    <t>(1.70%)</t>
  </si>
  <si>
    <t>(1.60%)</t>
  </si>
  <si>
    <t>Tax credits</t>
  </si>
  <si>
    <t>(1.10%)</t>
  </si>
  <si>
    <t>(2.70%)</t>
  </si>
  <si>
    <t>(1.00%)</t>
  </si>
  <si>
    <t>Effective Income Tax Rate Reconciliation, GILTI, percent</t>
  </si>
  <si>
    <t>0.60%</t>
  </si>
  <si>
    <t>1.20%</t>
  </si>
  <si>
    <t>FIN 48 statute release</t>
  </si>
  <si>
    <t>(5.20%)</t>
  </si>
  <si>
    <t>(7.20%)</t>
  </si>
  <si>
    <t>1.90%</t>
  </si>
  <si>
    <t>3.60%</t>
  </si>
  <si>
    <t>Walter Energy accrual</t>
  </si>
  <si>
    <t>(0.40%)</t>
  </si>
  <si>
    <t>4.60%</t>
  </si>
  <si>
    <t>Effective Income Tax Rate Reconciliation, Transition Tax</t>
  </si>
  <si>
    <t>(1.90%)</t>
  </si>
  <si>
    <t>12.30%</t>
  </si>
  <si>
    <t>Change in rate for deferred taxes</t>
  </si>
  <si>
    <t>(69.80%)</t>
  </si>
  <si>
    <t>Effective income tax rate</t>
  </si>
  <si>
    <t>20.90%</t>
  </si>
  <si>
    <t>28.20%</t>
  </si>
  <si>
    <t>22.70%</t>
  </si>
  <si>
    <t>(32.10%)</t>
  </si>
  <si>
    <t>Borrowing Arrangements (Narrative) (Details) - USD ($) $ in Millions</t>
  </si>
  <si>
    <t>6 Months Ended</t>
  </si>
  <si>
    <t>Jun. 12, 2018</t>
  </si>
  <si>
    <t>Agreement termination date</t>
  </si>
  <si>
    <t>Jul. 13,
		2021</t>
  </si>
  <si>
    <t>Future maturities of outstanding borrowings</t>
  </si>
  <si>
    <t>Interest Costs Capitalized</t>
  </si>
  <si>
    <t>Domestic Line of Credit [Member]</t>
  </si>
  <si>
    <t>Revolving credit facility amount</t>
  </si>
  <si>
    <t>Potential increase size of the credit facility by an additional amount</t>
  </si>
  <si>
    <t>Line of Credit Facility, Interest Rate at Period End</t>
  </si>
  <si>
    <t>12500.00%</t>
  </si>
  <si>
    <t>Aggregate commitments availability</t>
  </si>
  <si>
    <t>Aggregate commitments availability, percentage</t>
  </si>
  <si>
    <t>10.00%</t>
  </si>
  <si>
    <t>Outstanding letter of credit accrued fees and expenses</t>
  </si>
  <si>
    <t>Excess availability reduced by outstanding borrowings, outstanding letters of credit and accrued fees and expenses</t>
  </si>
  <si>
    <t>Unsecured Debt [Member]</t>
  </si>
  <si>
    <t>Long-term Debt, Gross</t>
  </si>
  <si>
    <t>Swing Line Loans [Member]</t>
  </si>
  <si>
    <t>Letters Of Credit Outstanding [Member]</t>
  </si>
  <si>
    <t>Bonds [Member]</t>
  </si>
  <si>
    <t>Debt Instrument, Interest Rate, Effective Percentage</t>
  </si>
  <si>
    <t>5.50%</t>
  </si>
  <si>
    <t>Financial Liabilities Fair Value Disclosure</t>
  </si>
  <si>
    <t>Minimum [Member] | Domestic Line of Credit [Member]</t>
  </si>
  <si>
    <t>Line of Credit Facility, Unused Capacity, Commitment Fee Percentage</t>
  </si>
  <si>
    <t>2500.00%</t>
  </si>
  <si>
    <t>London Interbank Offered Rate (LIBOR) [Member] | Minimum [Member] | Long-term Debt [Member]</t>
  </si>
  <si>
    <t>Debt Instrument, Basis Spread on Variable Rate</t>
  </si>
  <si>
    <t>London Interbank Offered Rate (LIBOR) [Member] | Minimum [Member] | Domestic Line of Credit [Member]</t>
  </si>
  <si>
    <t>London Interbank Offered Rate (LIBOR) [Member] | Maximum [Member] | Domestic Line of Credit [Member]</t>
  </si>
  <si>
    <t>15000.00%</t>
  </si>
  <si>
    <t>Base Rate [Member] | Maximum [Member] | Domestic Line of Credit [Member]</t>
  </si>
  <si>
    <t>5000.00%</t>
  </si>
  <si>
    <t>Borrowing Arrangements (Components Of Long-Term Debt) (Details) - USD ($) $ in Millions</t>
  </si>
  <si>
    <t>Debt instrument</t>
  </si>
  <si>
    <t>Deferred financing costs</t>
  </si>
  <si>
    <t>5.5% Senior Notes</t>
  </si>
  <si>
    <t>Other [Member]</t>
  </si>
  <si>
    <t>Derivative Financial Instruments (Details) - USD ($) $ in Millions</t>
  </si>
  <si>
    <t>Foreign Exchange Contract [Member]</t>
  </si>
  <si>
    <t>Derivative [Line Items]</t>
  </si>
  <si>
    <t>Retirement Plans (Narrative) (Details) $ in Millions</t>
  </si>
  <si>
    <t>Defined Benefit Plan, Net Periodic Benefit Cost (Credit), Gain (Loss) Due to Settlement and Curtailment</t>
  </si>
  <si>
    <t>Decrease in accumulated other comprehensive loss net of tax</t>
  </si>
  <si>
    <t>Retirement Plans (Net Periodic Benefit Cost) (Details) - USD ($) $ in Millions</t>
  </si>
  <si>
    <t>Payment for Pension and Other Postretirement Benefits</t>
  </si>
  <si>
    <t>Defined Benefit Plan, Service Cost</t>
  </si>
  <si>
    <t>Defined Benefit Plan, Interest Cost</t>
  </si>
  <si>
    <t>Defined Benefit Plan, Expected Return (Loss) on Plan Assets</t>
  </si>
  <si>
    <t>Amortization of actuarial net loss</t>
  </si>
  <si>
    <t>Curtailment/special settlement loss (gain)</t>
  </si>
  <si>
    <t>Net periodic benefit cost</t>
  </si>
  <si>
    <t>Stock-based Compensation Plans (Narrative) (Details) $ / shares in Units, $ in Millions</t>
  </si>
  <si>
    <t>Jun. 30, 2019USD ($)$ / sharesshares</t>
  </si>
  <si>
    <t>Jun. 30, 2018USD ($)shares</t>
  </si>
  <si>
    <t>Share-based Payment Arrangement, Expense | $</t>
  </si>
  <si>
    <t>Share-based Payment Arrangement, Nonvested Award, Cost Not yet Recognized, Amount | $</t>
  </si>
  <si>
    <t>Antidilutive Securities Excluded from Computation of Earnings Per Share, Amount</t>
  </si>
  <si>
    <t>Phantom Share Units (PSUs) [Member]</t>
  </si>
  <si>
    <t>Share-based Compensation Arrangement by Share-based Payment Award, Equity Instrument Other than Option, Nonvested, Intrinsic Value | $ / shares</t>
  </si>
  <si>
    <t>Share-based compensation liability | $</t>
  </si>
  <si>
    <t>Performance Shares [Member]</t>
  </si>
  <si>
    <t>Share-based Compensation Arrangement by Share-based Payment Award, Equity Instruments Other than Options, Vested in Period</t>
  </si>
  <si>
    <t>Share-based Compensation Arrangement by Share-based Payment Award, Equity Instruments Other than Options, Grants in Period</t>
  </si>
  <si>
    <t>Share-based Compensation Arrangement by Share-based Payment Award, Award Vesting Period</t>
  </si>
  <si>
    <t>3 years</t>
  </si>
  <si>
    <t>Share-based compensation, units awarded but not yet granted</t>
  </si>
  <si>
    <t>Restricted Stock Units (RSUs) [Member]</t>
  </si>
  <si>
    <t>Minimum [Member] | Performance Shares [Member]</t>
  </si>
  <si>
    <t>Performance Factor</t>
  </si>
  <si>
    <t>Maximum [Member] | Performance Shares [Member]</t>
  </si>
  <si>
    <t>Stock-based Compensation Plans Grants Table (Details) - USD ($) $ / shares in Units, $ in Millions</t>
  </si>
  <si>
    <t>Share-based Compensation Arrangement by Share-based Payment Award [Line Items]</t>
  </si>
  <si>
    <t>Shares Granted, Value, Share-based Payment Arrangement, before Forfeiture</t>
  </si>
  <si>
    <t>Granted, shares</t>
  </si>
  <si>
    <t>Share-based Compensation Arrangement by Share-based Payment Award, Equity Instruments Other than Options, Grants in Period, Weighted Average Grant Date Fair Value</t>
  </si>
  <si>
    <t>Share-based Payment Arrangement, Option [Member]</t>
  </si>
  <si>
    <t>Share-based Compensation Arrangement by Share-based Payment Award, Options, Grants in Period, Weighted Average Grant Date Fair Value</t>
  </si>
  <si>
    <t>Employee Stock [Member]</t>
  </si>
  <si>
    <t>Share-based Payment Arrangement, Tranche One [Member] | Performance Shares [Member]</t>
  </si>
  <si>
    <t>Share-based Payment Arrangement, Tranche Two [Member] | Performance Shares [Member]</t>
  </si>
  <si>
    <t>Share-based Payment Arrangement, Tranche Three [Member] | Performance Shares [Member]</t>
  </si>
  <si>
    <t>Supplemental Balance Sheet Information (Schedule Of Selected Supplemental Balance Sheet Information) (Details) - USD ($) $ in Millions</t>
  </si>
  <si>
    <t>Inventories:</t>
  </si>
  <si>
    <t>Purchased components and raw material</t>
  </si>
  <si>
    <t>Work in process</t>
  </si>
  <si>
    <t>Finished goods</t>
  </si>
  <si>
    <t>Inventories, net</t>
  </si>
  <si>
    <t>Maintenance and repair tooling</t>
  </si>
  <si>
    <t>Income taxes</t>
  </si>
  <si>
    <t>Property, plant and equipment:</t>
  </si>
  <si>
    <t>Land</t>
  </si>
  <si>
    <t>Buildings</t>
  </si>
  <si>
    <t>Machinery and equipment</t>
  </si>
  <si>
    <t>Construction in progress</t>
  </si>
  <si>
    <t>Property, plant and equipment, gross</t>
  </si>
  <si>
    <t>Accumulated depreciation</t>
  </si>
  <si>
    <t>Property, plant and equipment net</t>
  </si>
  <si>
    <t>Other current liabilities:</t>
  </si>
  <si>
    <t>Compensation and benefits</t>
  </si>
  <si>
    <t>Customer rebates</t>
  </si>
  <si>
    <t>Interest</t>
  </si>
  <si>
    <t>Taxes other than income taxes</t>
  </si>
  <si>
    <t>Warranty</t>
  </si>
  <si>
    <t>Environmental</t>
  </si>
  <si>
    <t>Other Liabilities, Current</t>
  </si>
  <si>
    <t>Accumulated Other Comprehensive Loss (Schedule Of Accumulated Other Comprehensive Loss) (Details) - USD ($) $ in Millions</t>
  </si>
  <si>
    <t>Comprehensive Income (Loss), Net of Tax, Attributable to Parent [Abstract]</t>
  </si>
  <si>
    <t>Accumulated Other Comprehensive (Income) Loss, Defined Benefit Plan, after Tax</t>
  </si>
  <si>
    <t>Accumulated Other Comprehensive Income (Loss), Foreign Currency Translation Adjustment, Net of Tax</t>
  </si>
  <si>
    <t>Minimum pension liability, net of tax</t>
  </si>
  <si>
    <t>Segment Information (Narrative) (Details)</t>
  </si>
  <si>
    <t>Segment Information (Schedule Of Selected Supplemental Balance Sheet Information) (Details) - USD ($) $ in Millions</t>
  </si>
  <si>
    <t>Depreciation and amortization</t>
  </si>
  <si>
    <t>Payments to Acquire Productive Assets</t>
  </si>
  <si>
    <t>Intangible intangible assets, net</t>
  </si>
  <si>
    <t>Mueller Co. [Member] | Central Region [Member]</t>
  </si>
  <si>
    <t>Mueller Co. [Member] | Northeast Region [Member] [Member]</t>
  </si>
  <si>
    <t>Mueller Co. [Member] | Southeast Region [Member]</t>
  </si>
  <si>
    <t>Mueller Co. [Member] | Western Region [Member]</t>
  </si>
  <si>
    <t>Mueller Co. [Member] | UNITED STATES</t>
  </si>
  <si>
    <t>Mueller Co. [Member] | CANADA</t>
  </si>
  <si>
    <t>Mueller Co. [Member] | Other International Locations [Member]</t>
  </si>
  <si>
    <t>Mueller Technologies [Member]</t>
  </si>
  <si>
    <t>Mueller Technologies [Member] | Central Region [Member]</t>
  </si>
  <si>
    <t>Mueller Technologies [Member] | Northeast Region [Member] [Member]</t>
  </si>
  <si>
    <t>Mueller Technologies [Member] | Southeast Region [Member]</t>
  </si>
  <si>
    <t>Mueller Technologies [Member] | Western Region [Member]</t>
  </si>
  <si>
    <t>Mueller Technologies [Member] | UNITED STATES</t>
  </si>
  <si>
    <t>Mueller Technologies [Member] | CANADA</t>
  </si>
  <si>
    <t>Mueller Technologies [Member] | Other International Locations [Member]</t>
  </si>
  <si>
    <t>Corporate [Member]</t>
  </si>
  <si>
    <t>Commitments and Contingencies (Details) $ in Millions, $ in Millions</t>
  </si>
  <si>
    <t>Mar. 31, 2019USD ($)</t>
  </si>
  <si>
    <t>Dec. 31, 2018USD ($)</t>
  </si>
  <si>
    <t>Dec. 31, 2018CAD ($)</t>
  </si>
  <si>
    <t>Sep. 30, 2018USD ($)</t>
  </si>
  <si>
    <t>Sep. 30, 2017USD ($)</t>
  </si>
  <si>
    <t>Dec. 31, 2017USD ($)</t>
  </si>
  <si>
    <t>Dec. 31, 2016USD ($)</t>
  </si>
  <si>
    <t>Loss Contingency, Damages Sought, Value</t>
  </si>
  <si>
    <t>Income Tax Examination, Estimate of Possible Loss</t>
  </si>
  <si>
    <t>Income Tax Examination, Penalties Accrued</t>
  </si>
  <si>
    <t>Income Tax Examination, Interest Expense</t>
  </si>
  <si>
    <t>Taxes Payable</t>
  </si>
  <si>
    <t>Income Tax Examination, Penalties and Interest Expense</t>
  </si>
  <si>
    <t>IRS-Walter Energy Claim 1 [Member]</t>
  </si>
  <si>
    <t>Loss Contingency, Estimate of Possible Loss</t>
  </si>
  <si>
    <t>IRS-Walter Energy Claim 1 Priority [Member]</t>
  </si>
  <si>
    <t>IRS-Walter Energy Claim 2 [Member]</t>
  </si>
  <si>
    <t>IRS-Walter Energy Claim 2 Priority [Member]</t>
  </si>
  <si>
    <t>Product Concentration Risk [Member]</t>
  </si>
  <si>
    <t>Operating Leases</t>
  </si>
  <si>
    <t>Product Warranty Expense</t>
  </si>
  <si>
    <t>Subsequent Events (Details) - $ / shares</t>
  </si>
  <si>
    <t>Aug. 20, 2019</t>
  </si>
  <si>
    <t>Aug. 09, 2019</t>
  </si>
  <si>
    <t>Jul. 24, 2019</t>
  </si>
  <si>
    <t>Subsequent Event [Line Items]</t>
  </si>
  <si>
    <t>Subsequent Event [Member]</t>
  </si>
  <si>
    <t>Dividends Payable, Date Declared</t>
  </si>
  <si>
    <t>Jul. 24,
		2019</t>
  </si>
  <si>
    <t>Dividends Payable, Date to be Paid</t>
  </si>
  <si>
    <t>Aug. 20,
		2019</t>
  </si>
  <si>
    <t>Dividends Payable, Date of Record</t>
  </si>
  <si>
    <t>Aug. 9,
		2019</t>
  </si>
</sst>
</file>

<file path=xl/styles.xml><?xml version="1.0" encoding="utf-8"?>
<styleSheet xmlns="http://schemas.openxmlformats.org/spreadsheetml/2006/main">
  <numFmts count="5">
    <numFmt formatCode="_(&quot;$ &quot;#,##0.0_);_(&quot;$ &quot;(#,##0.0)" numFmtId="164"/>
    <numFmt formatCode="#,##0.0_);(#,##0.0)" numFmtId="165"/>
    <numFmt formatCode="_(&quot;$ &quot;#,##0.00_);_(&quot;$ &quot;(#,##0.00)" numFmtId="166"/>
    <numFmt formatCode="_(&quot;$ &quot;#,##0_);_(&quot;$ &quot;(#,##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4</v>
      </c>
    </row>
    <row r="15" spans="1:3">
      <c r="A15" s="4" t="s">
        <v>26</v>
      </c>
      <c r="C15" s="5" t="n">
        <v>157355301</v>
      </c>
    </row>
    <row r="16" spans="1:3">
      <c r="A16" s="4" t="s">
        <v>27</v>
      </c>
      <c r="B16"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199</v>
      </c>
      <c r="B1" s="2" t="s">
        <v>1</v>
      </c>
    </row>
    <row r="2" spans="1:2">
      <c r="B2" s="2" t="s">
        <v>2</v>
      </c>
    </row>
    <row r="3" spans="1:2">
      <c r="A3" s="3" t="s">
        <v>200</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22</v>
      </c>
      <c r="B1" s="2" t="s">
        <v>1</v>
      </c>
    </row>
    <row r="2" spans="1:2">
      <c r="B2" s="2" t="s">
        <v>2</v>
      </c>
    </row>
    <row r="3" spans="1:2">
      <c r="A3" s="3" t="s">
        <v>223</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4"/>
    <col customWidth="1" max="2" min="2" width="29"/>
    <col customWidth="1" max="3" min="3" width="14"/>
  </cols>
  <sheetData>
    <row r="1" spans="1:3">
      <c r="A1" s="1" t="s">
        <v>28</v>
      </c>
      <c r="B1" s="2" t="s">
        <v>1</v>
      </c>
    </row>
    <row r="2" spans="1:3">
      <c r="B2" s="2" t="s">
        <v>2</v>
      </c>
      <c r="C2" s="2" t="s">
        <v>3</v>
      </c>
    </row>
    <row r="3" spans="1:3">
      <c r="A3" s="3" t="s">
        <v>29</v>
      </c>
    </row>
    <row r="4" spans="1:3">
      <c r="A4" s="4" t="s">
        <v>30</v>
      </c>
      <c r="B4" s="4" t="s">
        <v>31</v>
      </c>
    </row>
    <row r="5" spans="1:3">
      <c r="A5" s="4" t="s">
        <v>19</v>
      </c>
      <c r="B5" s="4" t="s">
        <v>20</v>
      </c>
    </row>
    <row r="6" spans="1:3">
      <c r="A6" s="4" t="s">
        <v>19</v>
      </c>
      <c r="B6" s="4" t="s">
        <v>32</v>
      </c>
    </row>
    <row r="7" spans="1:3">
      <c r="A7" s="4" t="s">
        <v>7</v>
      </c>
      <c r="B7" s="4" t="s">
        <v>8</v>
      </c>
    </row>
    <row r="8" spans="1:3">
      <c r="A8" s="4" t="s">
        <v>33</v>
      </c>
      <c r="B8" s="4" t="s">
        <v>24</v>
      </c>
    </row>
    <row r="9" spans="1:3">
      <c r="A9" s="4" t="s">
        <v>34</v>
      </c>
      <c r="B9" s="4" t="s">
        <v>35</v>
      </c>
    </row>
    <row r="10" spans="1:3">
      <c r="A10" s="4" t="s">
        <v>11</v>
      </c>
      <c r="B10" s="4" t="s">
        <v>12</v>
      </c>
    </row>
    <row r="11" spans="1:3">
      <c r="A11" s="4" t="s">
        <v>36</v>
      </c>
      <c r="B11" s="4" t="s">
        <v>37</v>
      </c>
    </row>
    <row r="12" spans="1:3">
      <c r="A12" s="4" t="s">
        <v>38</v>
      </c>
      <c r="B12" s="4" t="s">
        <v>39</v>
      </c>
    </row>
    <row r="13" spans="1:3">
      <c r="A13" s="4" t="s">
        <v>40</v>
      </c>
      <c r="B13" s="4" t="s">
        <v>41</v>
      </c>
    </row>
    <row r="14" spans="1:3">
      <c r="A14" s="4" t="s">
        <v>42</v>
      </c>
      <c r="B14" s="4" t="s">
        <v>43</v>
      </c>
    </row>
    <row r="15" spans="1:3">
      <c r="A15" s="4" t="s">
        <v>44</v>
      </c>
      <c r="B15" s="4" t="s">
        <v>45</v>
      </c>
    </row>
    <row r="16" spans="1:3">
      <c r="A16" s="4" t="s">
        <v>46</v>
      </c>
      <c r="B16" s="4" t="s">
        <v>47</v>
      </c>
    </row>
    <row r="17" spans="1:3">
      <c r="A17" s="4" t="s">
        <v>48</v>
      </c>
      <c r="B17" s="4" t="s">
        <v>49</v>
      </c>
    </row>
    <row r="18" spans="1:3">
      <c r="A18" s="4" t="s">
        <v>50</v>
      </c>
      <c r="B18" s="4" t="s">
        <v>51</v>
      </c>
    </row>
    <row r="19" spans="1:3">
      <c r="A19" s="4" t="s">
        <v>21</v>
      </c>
      <c r="B19" s="4" t="s">
        <v>22</v>
      </c>
    </row>
    <row r="20" spans="1:3">
      <c r="A20" s="4" t="s">
        <v>52</v>
      </c>
      <c r="B20" s="4" t="s">
        <v>22</v>
      </c>
    </row>
    <row r="21" spans="1:3">
      <c r="A21" s="4" t="s">
        <v>17</v>
      </c>
      <c r="B21" s="4" t="s">
        <v>18</v>
      </c>
    </row>
    <row r="22" spans="1:3">
      <c r="A22" s="4" t="s">
        <v>27</v>
      </c>
      <c r="B22" s="4" t="s">
        <v>24</v>
      </c>
    </row>
    <row r="23" spans="1:3">
      <c r="A23" s="4" t="s">
        <v>23</v>
      </c>
      <c r="B23" s="4" t="s">
        <v>24</v>
      </c>
    </row>
    <row r="24" spans="1:3">
      <c r="A24" s="4" t="s">
        <v>53</v>
      </c>
      <c r="B24" s="4" t="s">
        <v>24</v>
      </c>
    </row>
    <row r="25" spans="1:3">
      <c r="A25" s="4" t="s">
        <v>26</v>
      </c>
      <c r="C25" s="5" t="n">
        <v>157355301</v>
      </c>
    </row>
    <row r="26" spans="1:3">
      <c r="A26" s="4" t="s">
        <v>54</v>
      </c>
      <c r="B26" s="4" t="s">
        <v>55</v>
      </c>
    </row>
    <row r="27" spans="1:3">
      <c r="A27" s="4" t="s">
        <v>56</v>
      </c>
      <c r="B27" s="4" t="s">
        <v>57</v>
      </c>
    </row>
  </sheetData>
  <mergeCells count="1">
    <mergeCell ref="A1:A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9</v>
      </c>
      <c r="B1" s="2" t="s">
        <v>1</v>
      </c>
    </row>
    <row r="2" spans="1:2">
      <c r="B2" s="2" t="s">
        <v>2</v>
      </c>
    </row>
    <row r="3" spans="1:2">
      <c r="A3" s="3" t="s">
        <v>192</v>
      </c>
    </row>
    <row r="4" spans="1:2">
      <c r="A4" s="4" t="s">
        <v>240</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4</v>
      </c>
      <c r="B1" s="2" t="s">
        <v>1</v>
      </c>
    </row>
    <row r="2" spans="1:2">
      <c r="B2" s="2" t="s">
        <v>2</v>
      </c>
    </row>
    <row r="3" spans="1:2">
      <c r="A3" s="3" t="s">
        <v>200</v>
      </c>
    </row>
    <row r="4" spans="1:2">
      <c r="A4" s="4" t="s">
        <v>203</v>
      </c>
      <c r="B4" s="4" t="s">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5</v>
      </c>
      <c r="B1" s="2" t="s">
        <v>1</v>
      </c>
    </row>
    <row r="2" spans="1:2">
      <c r="B2" s="2" t="s">
        <v>2</v>
      </c>
    </row>
    <row r="3" spans="1:2">
      <c r="A3" s="3" t="s">
        <v>206</v>
      </c>
    </row>
    <row r="4" spans="1:2">
      <c r="A4" s="4" t="s">
        <v>256</v>
      </c>
      <c r="B4"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8</v>
      </c>
      <c r="B1" s="2" t="s">
        <v>1</v>
      </c>
    </row>
    <row r="2" spans="1:2">
      <c r="B2" s="2" t="s">
        <v>2</v>
      </c>
    </row>
    <row r="3" spans="1:2">
      <c r="A3" s="3" t="s">
        <v>213</v>
      </c>
    </row>
    <row r="4" spans="1:2">
      <c r="A4" s="4" t="s">
        <v>259</v>
      </c>
      <c r="B4"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1</v>
      </c>
      <c r="B1" s="2" t="s">
        <v>1</v>
      </c>
    </row>
    <row r="2" spans="1:2">
      <c r="B2" s="2" t="s">
        <v>2</v>
      </c>
    </row>
    <row r="3" spans="1:2">
      <c r="A3" s="3" t="s">
        <v>216</v>
      </c>
    </row>
    <row r="4" spans="1:2">
      <c r="A4" s="4" t="s">
        <v>262</v>
      </c>
      <c r="B4"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8</v>
      </c>
      <c r="B1" s="2" t="s">
        <v>2</v>
      </c>
      <c r="C1" s="2" t="s">
        <v>59</v>
      </c>
    </row>
    <row r="2" spans="1:3">
      <c r="A2" s="3" t="s">
        <v>60</v>
      </c>
    </row>
    <row r="3" spans="1:3">
      <c r="A3" s="4" t="s">
        <v>61</v>
      </c>
      <c r="B3" s="6" t="n">
        <v>140.7</v>
      </c>
      <c r="C3" s="6" t="n">
        <v>347.1</v>
      </c>
    </row>
    <row r="4" spans="1:3">
      <c r="A4" s="4" t="s">
        <v>62</v>
      </c>
      <c r="B4" s="7" t="n">
        <v>168.4</v>
      </c>
      <c r="C4" s="7" t="n">
        <v>164.3</v>
      </c>
    </row>
    <row r="5" spans="1:3">
      <c r="A5" s="4" t="s">
        <v>63</v>
      </c>
      <c r="B5" s="7" t="n">
        <v>197.2</v>
      </c>
      <c r="C5" s="7" t="n">
        <v>156.6</v>
      </c>
    </row>
    <row r="6" spans="1:3">
      <c r="A6" s="4" t="s">
        <v>64</v>
      </c>
      <c r="B6" s="7" t="n">
        <v>34.5</v>
      </c>
      <c r="C6" s="7" t="n">
        <v>17.5</v>
      </c>
    </row>
    <row r="7" spans="1:3">
      <c r="A7" s="4" t="s">
        <v>65</v>
      </c>
      <c r="B7" s="7" t="n">
        <v>540.8</v>
      </c>
      <c r="C7" s="7" t="n">
        <v>685.5</v>
      </c>
    </row>
    <row r="8" spans="1:3">
      <c r="A8" s="4" t="s">
        <v>66</v>
      </c>
      <c r="B8" s="5" t="n">
        <v>191</v>
      </c>
      <c r="C8" s="7" t="n">
        <v>150.9</v>
      </c>
    </row>
    <row r="9" spans="1:3">
      <c r="A9" s="4" t="s">
        <v>67</v>
      </c>
      <c r="B9" s="7" t="n">
        <v>87.90000000000001</v>
      </c>
      <c r="C9" s="7" t="n">
        <v>12.1</v>
      </c>
    </row>
    <row r="10" spans="1:3">
      <c r="A10" s="4" t="s">
        <v>68</v>
      </c>
      <c r="B10" s="7" t="n">
        <v>439.2</v>
      </c>
      <c r="C10" s="7" t="n">
        <v>408.1</v>
      </c>
    </row>
    <row r="11" spans="1:3">
      <c r="A11" s="4" t="s">
        <v>69</v>
      </c>
      <c r="B11" s="7" t="n">
        <v>34.4</v>
      </c>
      <c r="C11" s="7" t="n">
        <v>35.3</v>
      </c>
    </row>
    <row r="12" spans="1:3">
      <c r="A12" s="4" t="s">
        <v>70</v>
      </c>
      <c r="B12" s="7" t="n">
        <v>1293.3</v>
      </c>
      <c r="C12" s="7" t="n">
        <v>1291.9</v>
      </c>
    </row>
    <row r="13" spans="1:3">
      <c r="A13" s="3" t="s">
        <v>71</v>
      </c>
    </row>
    <row r="14" spans="1:3">
      <c r="A14" s="4" t="s">
        <v>72</v>
      </c>
      <c r="B14" s="7" t="n">
        <v>0.9</v>
      </c>
      <c r="C14" s="7" t="n">
        <v>0.7</v>
      </c>
    </row>
    <row r="15" spans="1:3">
      <c r="A15" s="4" t="s">
        <v>73</v>
      </c>
      <c r="B15" s="7" t="n">
        <v>70.09999999999999</v>
      </c>
      <c r="C15" s="5" t="n">
        <v>90</v>
      </c>
    </row>
    <row r="16" spans="1:3">
      <c r="A16" s="4" t="s">
        <v>74</v>
      </c>
      <c r="B16" s="7" t="n">
        <v>100.9</v>
      </c>
      <c r="C16" s="7" t="n">
        <v>76.40000000000001</v>
      </c>
    </row>
    <row r="17" spans="1:3">
      <c r="A17" s="4" t="s">
        <v>75</v>
      </c>
      <c r="B17" s="7" t="n">
        <v>171.9</v>
      </c>
      <c r="C17" s="7" t="n">
        <v>167.1</v>
      </c>
    </row>
    <row r="18" spans="1:3">
      <c r="A18" s="4" t="s">
        <v>76</v>
      </c>
      <c r="B18" s="7" t="n">
        <v>445.3</v>
      </c>
      <c r="C18" s="7" t="n">
        <v>444.3</v>
      </c>
    </row>
    <row r="19" spans="1:3">
      <c r="A19" s="4" t="s">
        <v>77</v>
      </c>
      <c r="B19" s="7" t="n">
        <v>83.40000000000001</v>
      </c>
      <c r="C19" s="7" t="n">
        <v>79.2</v>
      </c>
    </row>
    <row r="20" spans="1:3">
      <c r="A20" s="4" t="s">
        <v>78</v>
      </c>
      <c r="B20" s="7" t="n">
        <v>25.7</v>
      </c>
      <c r="C20" s="7" t="n">
        <v>36.5</v>
      </c>
    </row>
    <row r="21" spans="1:3">
      <c r="A21" s="4" t="s">
        <v>79</v>
      </c>
      <c r="B21" s="7" t="n">
        <v>726.3</v>
      </c>
      <c r="C21" s="7" t="n">
        <v>727.1</v>
      </c>
    </row>
    <row r="22" spans="1:3">
      <c r="A22" s="4" t="s">
        <v>80</v>
      </c>
      <c r="B22" s="7" t="n">
        <v>1.6</v>
      </c>
      <c r="C22" s="7" t="n">
        <v>1.6</v>
      </c>
    </row>
    <row r="23" spans="1:3">
      <c r="A23" s="4" t="s">
        <v>81</v>
      </c>
      <c r="B23" s="7" t="n">
        <v>1416.9</v>
      </c>
      <c r="C23" s="7" t="n">
        <v>1444.5</v>
      </c>
    </row>
    <row r="24" spans="1:3">
      <c r="A24" s="4" t="s">
        <v>82</v>
      </c>
      <c r="B24" s="7" t="n">
        <v>-826.4</v>
      </c>
      <c r="C24" s="5" t="n">
        <v>-850</v>
      </c>
    </row>
    <row r="25" spans="1:3">
      <c r="A25" s="4" t="s">
        <v>83</v>
      </c>
      <c r="B25" s="7" t="n">
        <v>-27.1</v>
      </c>
      <c r="C25" s="7" t="n">
        <v>-32.8</v>
      </c>
    </row>
    <row r="26" spans="1:3">
      <c r="A26" s="4" t="s">
        <v>84</v>
      </c>
      <c r="B26" s="5" t="n">
        <v>565</v>
      </c>
      <c r="C26" s="7" t="n">
        <v>563.3</v>
      </c>
    </row>
    <row r="27" spans="1:3">
      <c r="A27" s="4" t="s">
        <v>85</v>
      </c>
      <c r="B27" s="5" t="n">
        <v>2</v>
      </c>
      <c r="C27" s="7" t="n">
        <v>1.5</v>
      </c>
    </row>
    <row r="28" spans="1:3">
      <c r="A28" s="4" t="s">
        <v>86</v>
      </c>
      <c r="B28" s="5" t="n">
        <v>567</v>
      </c>
      <c r="C28" s="7" t="n">
        <v>564.8</v>
      </c>
    </row>
    <row r="29" spans="1:3">
      <c r="A29" s="4" t="s">
        <v>87</v>
      </c>
      <c r="B29" s="6" t="n">
        <v>1293.3</v>
      </c>
      <c r="C29" s="6" t="n">
        <v>1291.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64</v>
      </c>
      <c r="B1" s="2" t="s">
        <v>1</v>
      </c>
    </row>
    <row r="2" spans="1:2">
      <c r="B2" s="2" t="s">
        <v>2</v>
      </c>
    </row>
    <row r="3" spans="1:2">
      <c r="A3" s="3" t="s">
        <v>220</v>
      </c>
    </row>
    <row r="4" spans="1:2">
      <c r="A4" s="4" t="s">
        <v>265</v>
      </c>
      <c r="B4"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7</v>
      </c>
      <c r="B1" s="2" t="s">
        <v>1</v>
      </c>
    </row>
    <row r="2" spans="1:2">
      <c r="B2" s="2" t="s">
        <v>2</v>
      </c>
    </row>
    <row r="3" spans="1:2">
      <c r="A3" s="3" t="s">
        <v>223</v>
      </c>
    </row>
    <row r="4" spans="1:2">
      <c r="A4" s="4" t="s">
        <v>268</v>
      </c>
      <c r="B4" s="4" t="s">
        <v>2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29</v>
      </c>
    </row>
    <row r="4" spans="1:2">
      <c r="A4" s="4" t="s">
        <v>270</v>
      </c>
    </row>
    <row r="5" spans="1:2">
      <c r="A5" s="4" t="s">
        <v>271</v>
      </c>
      <c r="B5" s="4"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 customWidth="1" max="7" min="7" width="14"/>
  </cols>
  <sheetData>
    <row r="1" spans="1:7">
      <c r="A1" s="1" t="s">
        <v>273</v>
      </c>
      <c r="B1" s="2" t="s">
        <v>274</v>
      </c>
      <c r="C1" s="2" t="s">
        <v>275</v>
      </c>
      <c r="D1" s="2" t="s">
        <v>276</v>
      </c>
      <c r="E1" s="2" t="s">
        <v>275</v>
      </c>
      <c r="F1" s="2" t="s">
        <v>276</v>
      </c>
      <c r="G1" s="2" t="s">
        <v>277</v>
      </c>
    </row>
    <row r="2" spans="1:7">
      <c r="A2" s="3" t="s">
        <v>278</v>
      </c>
    </row>
    <row r="3" spans="1:7">
      <c r="A3" s="4" t="s">
        <v>279</v>
      </c>
      <c r="E3" s="6" t="n">
        <v>0.9</v>
      </c>
      <c r="F3" s="6" t="n">
        <v>3.3</v>
      </c>
    </row>
    <row r="4" spans="1:7">
      <c r="A4" s="4" t="s">
        <v>103</v>
      </c>
      <c r="C4" s="6" t="n">
        <v>2.5</v>
      </c>
      <c r="D4" s="6" t="n">
        <v>2.6</v>
      </c>
      <c r="E4" s="7" t="n">
        <v>12.6</v>
      </c>
      <c r="F4" s="7" t="n">
        <v>8.4</v>
      </c>
    </row>
    <row r="5" spans="1:7">
      <c r="A5" s="4" t="s">
        <v>280</v>
      </c>
      <c r="E5" s="7" t="n">
        <v>4.6</v>
      </c>
      <c r="F5" s="6" t="n">
        <v>6.3</v>
      </c>
    </row>
    <row r="6" spans="1:7">
      <c r="A6" s="4" t="s">
        <v>281</v>
      </c>
      <c r="F6" s="5" t="n">
        <v>2000000</v>
      </c>
    </row>
    <row r="7" spans="1:7">
      <c r="A7" s="4" t="s">
        <v>282</v>
      </c>
      <c r="B7" s="4" t="s">
        <v>283</v>
      </c>
    </row>
    <row r="8" spans="1:7">
      <c r="A8" s="4" t="s">
        <v>107</v>
      </c>
      <c r="C8" s="6" t="n">
        <v>-0.1</v>
      </c>
      <c r="D8" s="6" t="n">
        <v>0.2</v>
      </c>
      <c r="E8" s="6" t="n">
        <v>0.8</v>
      </c>
      <c r="F8" s="6" t="n">
        <v>0.7</v>
      </c>
    </row>
    <row r="9" spans="1:7">
      <c r="A9" s="4" t="s">
        <v>284</v>
      </c>
      <c r="C9" s="4" t="s">
        <v>285</v>
      </c>
      <c r="D9" s="4" t="s">
        <v>286</v>
      </c>
      <c r="E9" s="4" t="s">
        <v>285</v>
      </c>
      <c r="F9" s="4" t="s">
        <v>286</v>
      </c>
      <c r="G9" s="4" t="s">
        <v>287</v>
      </c>
    </row>
    <row r="10" spans="1:7">
      <c r="A10" s="4" t="s">
        <v>288</v>
      </c>
      <c r="C10" s="6" t="n">
        <v>0.7</v>
      </c>
    </row>
    <row r="11" spans="1:7">
      <c r="A11" s="4" t="s">
        <v>289</v>
      </c>
      <c r="E11" s="6" t="n">
        <v>4.9</v>
      </c>
    </row>
    <row r="12" spans="1:7">
      <c r="A12" s="4" t="s">
        <v>290</v>
      </c>
    </row>
    <row r="13" spans="1:7">
      <c r="A13" s="3" t="s">
        <v>278</v>
      </c>
    </row>
    <row r="14" spans="1:7">
      <c r="A14" s="4" t="s">
        <v>103</v>
      </c>
      <c r="C14" s="9" t="n">
        <v>0</v>
      </c>
      <c r="D14" s="9" t="n">
        <v>0</v>
      </c>
      <c r="E14" s="6" t="n">
        <v>1.1</v>
      </c>
      <c r="F14" s="6" t="n">
        <v>0.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291</v>
      </c>
      <c r="B1" s="2" t="s">
        <v>95</v>
      </c>
      <c r="D1" s="2" t="s">
        <v>1</v>
      </c>
    </row>
    <row r="2" spans="1:5">
      <c r="B2" s="2" t="s">
        <v>2</v>
      </c>
      <c r="C2" s="2" t="s">
        <v>96</v>
      </c>
      <c r="D2" s="2" t="s">
        <v>2</v>
      </c>
      <c r="E2" s="2" t="s">
        <v>96</v>
      </c>
    </row>
    <row r="3" spans="1:5">
      <c r="A3" s="3" t="s">
        <v>243</v>
      </c>
    </row>
    <row r="4" spans="1:5">
      <c r="A4" s="4" t="s">
        <v>279</v>
      </c>
      <c r="D4" s="6" t="n">
        <v>0.9</v>
      </c>
      <c r="E4" s="6" t="n">
        <v>3.3</v>
      </c>
    </row>
    <row r="5" spans="1:5">
      <c r="A5" s="4" t="s">
        <v>103</v>
      </c>
      <c r="B5" s="6" t="n">
        <v>2.5</v>
      </c>
      <c r="C5" s="6" t="n">
        <v>2.6</v>
      </c>
      <c r="D5" s="7" t="n">
        <v>12.6</v>
      </c>
      <c r="E5" s="7" t="n">
        <v>8.4</v>
      </c>
    </row>
    <row r="6" spans="1:5">
      <c r="A6" s="4" t="s">
        <v>280</v>
      </c>
      <c r="D6" s="7" t="n">
        <v>-4.6</v>
      </c>
      <c r="E6" s="7" t="n">
        <v>-6.3</v>
      </c>
    </row>
    <row r="7" spans="1:5">
      <c r="A7" s="4" t="s">
        <v>292</v>
      </c>
    </row>
    <row r="8" spans="1:5">
      <c r="A8" s="3" t="s">
        <v>243</v>
      </c>
    </row>
    <row r="9" spans="1:5">
      <c r="A9" s="4" t="s">
        <v>103</v>
      </c>
      <c r="D9" s="6" t="n">
        <v>5.5</v>
      </c>
      <c r="E9" s="6" t="n">
        <v>4.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s>
  <sheetData>
    <row r="1" spans="1:6">
      <c r="A1" s="1" t="s">
        <v>293</v>
      </c>
      <c r="B1" s="2" t="s">
        <v>95</v>
      </c>
      <c r="D1" s="2" t="s">
        <v>1</v>
      </c>
    </row>
    <row r="2" spans="1:6">
      <c r="B2" s="2" t="s">
        <v>2</v>
      </c>
      <c r="C2" s="2" t="s">
        <v>96</v>
      </c>
      <c r="D2" s="2" t="s">
        <v>2</v>
      </c>
      <c r="E2" s="2" t="s">
        <v>96</v>
      </c>
      <c r="F2" s="2" t="s">
        <v>294</v>
      </c>
    </row>
    <row r="3" spans="1:6">
      <c r="A3" s="3" t="s">
        <v>295</v>
      </c>
    </row>
    <row r="4" spans="1:6">
      <c r="A4" s="4" t="s">
        <v>102</v>
      </c>
      <c r="B4" s="9" t="n">
        <v>0</v>
      </c>
      <c r="C4" s="9" t="n">
        <v>0</v>
      </c>
      <c r="D4" s="9" t="n">
        <v>0</v>
      </c>
      <c r="E4" s="9" t="n">
        <v>9</v>
      </c>
    </row>
    <row r="5" spans="1:6">
      <c r="A5" s="4" t="s">
        <v>103</v>
      </c>
      <c r="B5" s="6" t="n">
        <v>2.5</v>
      </c>
      <c r="C5" s="6" t="n">
        <v>2.6</v>
      </c>
      <c r="D5" s="6" t="n">
        <v>12.6</v>
      </c>
      <c r="E5" s="7" t="n">
        <v>8.4</v>
      </c>
    </row>
    <row r="6" spans="1:6">
      <c r="A6" s="4" t="s">
        <v>296</v>
      </c>
      <c r="D6" s="4" t="s">
        <v>297</v>
      </c>
    </row>
    <row r="7" spans="1:6">
      <c r="A7" s="4" t="s">
        <v>176</v>
      </c>
      <c r="D7" s="6" t="n">
        <v>-13.2</v>
      </c>
      <c r="E7" s="9" t="n">
        <v>0</v>
      </c>
    </row>
    <row r="8" spans="1:6">
      <c r="A8" s="4" t="s">
        <v>298</v>
      </c>
    </row>
    <row r="9" spans="1:6">
      <c r="A9" s="3" t="s">
        <v>295</v>
      </c>
    </row>
    <row r="10" spans="1:6">
      <c r="A10" s="4" t="s">
        <v>299</v>
      </c>
      <c r="F10" s="6" t="n">
        <v>7.4</v>
      </c>
    </row>
    <row r="11" spans="1:6">
      <c r="A11" s="4" t="s">
        <v>300</v>
      </c>
    </row>
    <row r="12" spans="1:6">
      <c r="A12" s="3" t="s">
        <v>295</v>
      </c>
    </row>
    <row r="13" spans="1:6">
      <c r="A13" s="4" t="s">
        <v>301</v>
      </c>
      <c r="F13" s="7" t="n">
        <v>0.8</v>
      </c>
    </row>
    <row r="14" spans="1:6">
      <c r="A14" s="4" t="s">
        <v>302</v>
      </c>
    </row>
    <row r="15" spans="1:6">
      <c r="A15" s="3" t="s">
        <v>295</v>
      </c>
    </row>
    <row r="16" spans="1:6">
      <c r="A16" s="4" t="s">
        <v>303</v>
      </c>
      <c r="F16" s="7" t="n">
        <v>0.4</v>
      </c>
    </row>
    <row r="17" spans="1:6">
      <c r="A17" s="4" t="s">
        <v>304</v>
      </c>
    </row>
    <row r="18" spans="1:6">
      <c r="A18" s="3" t="s">
        <v>295</v>
      </c>
    </row>
    <row r="19" spans="1:6">
      <c r="A19" s="4" t="s">
        <v>299</v>
      </c>
      <c r="F19" s="6" t="n">
        <v>1.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05</v>
      </c>
      <c r="B1" s="2" t="s">
        <v>1</v>
      </c>
    </row>
    <row r="2" spans="1:4">
      <c r="B2" s="2" t="s">
        <v>2</v>
      </c>
      <c r="C2" s="2" t="s">
        <v>96</v>
      </c>
      <c r="D2" s="2" t="s">
        <v>294</v>
      </c>
    </row>
    <row r="3" spans="1:4">
      <c r="A3" s="3" t="s">
        <v>295</v>
      </c>
    </row>
    <row r="4" spans="1:4">
      <c r="A4" s="4" t="s">
        <v>176</v>
      </c>
      <c r="B4" s="6" t="n">
        <v>-13.2</v>
      </c>
      <c r="C4" s="9" t="n">
        <v>0</v>
      </c>
    </row>
    <row r="5" spans="1:4">
      <c r="A5" s="4" t="s">
        <v>300</v>
      </c>
    </row>
    <row r="6" spans="1:4">
      <c r="A6" s="3" t="s">
        <v>295</v>
      </c>
    </row>
    <row r="7" spans="1:4">
      <c r="A7" s="4" t="s">
        <v>301</v>
      </c>
      <c r="D7" s="6" t="n">
        <v>0.8</v>
      </c>
    </row>
    <row r="8" spans="1:4">
      <c r="A8" s="4" t="s">
        <v>302</v>
      </c>
    </row>
    <row r="9" spans="1:4">
      <c r="A9" s="3" t="s">
        <v>295</v>
      </c>
    </row>
    <row r="10" spans="1:4">
      <c r="A10" s="4" t="s">
        <v>303</v>
      </c>
      <c r="D10" s="6" t="n">
        <v>-0.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306</v>
      </c>
      <c r="B1" s="2" t="s">
        <v>95</v>
      </c>
      <c r="D1" s="2" t="s">
        <v>1</v>
      </c>
      <c r="F1" s="2" t="s">
        <v>307</v>
      </c>
    </row>
    <row r="2" spans="1:8">
      <c r="B2" s="2" t="s">
        <v>2</v>
      </c>
      <c r="C2" s="2" t="s">
        <v>308</v>
      </c>
      <c r="D2" s="2" t="s">
        <v>2</v>
      </c>
      <c r="E2" s="2" t="s">
        <v>96</v>
      </c>
      <c r="F2" s="2" t="s">
        <v>294</v>
      </c>
      <c r="G2" s="2" t="s">
        <v>309</v>
      </c>
      <c r="H2" s="2" t="s">
        <v>59</v>
      </c>
    </row>
    <row r="3" spans="1:8">
      <c r="A3" s="3" t="s">
        <v>247</v>
      </c>
    </row>
    <row r="4" spans="1:8">
      <c r="A4" s="4" t="s">
        <v>310</v>
      </c>
      <c r="C4" s="6" t="n">
        <v>140.7</v>
      </c>
    </row>
    <row r="5" spans="1:8">
      <c r="A5" s="4" t="s">
        <v>311</v>
      </c>
      <c r="G5" s="6" t="n">
        <v>47.7</v>
      </c>
    </row>
    <row r="6" spans="1:8">
      <c r="A6" s="4" t="s">
        <v>312</v>
      </c>
      <c r="F6" s="9" t="n">
        <v>43</v>
      </c>
    </row>
    <row r="7" spans="1:8">
      <c r="A7" s="4" t="s">
        <v>311</v>
      </c>
      <c r="B7" s="6" t="n">
        <v>5.3</v>
      </c>
    </row>
    <row r="8" spans="1:8">
      <c r="A8" s="4" t="s">
        <v>313</v>
      </c>
      <c r="B8" s="7" t="n">
        <v>1.9</v>
      </c>
    </row>
    <row r="9" spans="1:8">
      <c r="A9" s="4" t="s">
        <v>314</v>
      </c>
      <c r="B9" s="7" t="n">
        <v>3.4</v>
      </c>
    </row>
    <row r="10" spans="1:8">
      <c r="A10" s="4" t="s">
        <v>163</v>
      </c>
      <c r="C10" s="7" t="n">
        <v>6.9</v>
      </c>
    </row>
    <row r="11" spans="1:8">
      <c r="A11" s="4" t="s">
        <v>63</v>
      </c>
      <c r="C11" s="5" t="n">
        <v>17</v>
      </c>
    </row>
    <row r="12" spans="1:8">
      <c r="A12" s="4" t="s">
        <v>64</v>
      </c>
      <c r="C12" s="7" t="n">
        <v>0.2</v>
      </c>
    </row>
    <row r="13" spans="1:8">
      <c r="A13" s="4" t="s">
        <v>315</v>
      </c>
      <c r="C13" s="7" t="n">
        <v>8.4</v>
      </c>
    </row>
    <row r="14" spans="1:8">
      <c r="A14" s="4" t="s">
        <v>67</v>
      </c>
      <c r="B14" s="6" t="n">
        <v>87.90000000000001</v>
      </c>
      <c r="D14" s="6" t="n">
        <v>87.90000000000001</v>
      </c>
      <c r="H14" s="6" t="n">
        <v>12.1</v>
      </c>
    </row>
    <row r="15" spans="1:8">
      <c r="A15" s="4" t="s">
        <v>67</v>
      </c>
      <c r="C15" s="7" t="n">
        <v>74.40000000000001</v>
      </c>
    </row>
    <row r="16" spans="1:8">
      <c r="A16" s="4" t="s">
        <v>73</v>
      </c>
      <c r="C16" s="7" t="n">
        <v>-5.5</v>
      </c>
    </row>
    <row r="17" spans="1:8">
      <c r="A17" s="4" t="s">
        <v>165</v>
      </c>
      <c r="C17" s="7" t="n">
        <v>-2.9</v>
      </c>
    </row>
    <row r="18" spans="1:8">
      <c r="A18" s="4" t="s">
        <v>77</v>
      </c>
      <c r="C18" s="7" t="n">
        <v>-5.5</v>
      </c>
    </row>
    <row r="19" spans="1:8">
      <c r="A19" s="4" t="s">
        <v>316</v>
      </c>
      <c r="C19" s="7" t="n">
        <v>4.6</v>
      </c>
    </row>
    <row r="20" spans="1:8">
      <c r="A20" s="4" t="s">
        <v>317</v>
      </c>
      <c r="D20" s="5" t="n">
        <v>23</v>
      </c>
    </row>
    <row r="21" spans="1:8">
      <c r="A21" s="4" t="s">
        <v>318</v>
      </c>
      <c r="D21" s="7" t="n">
        <v>13.2</v>
      </c>
      <c r="E21" s="9" t="n">
        <v>0</v>
      </c>
    </row>
    <row r="22" spans="1:8">
      <c r="A22" s="4" t="s">
        <v>319</v>
      </c>
      <c r="C22" s="7" t="n">
        <v>140.7</v>
      </c>
    </row>
    <row r="23" spans="1:8">
      <c r="A23" s="4" t="s">
        <v>320</v>
      </c>
      <c r="D23" s="6" t="n">
        <v>127.5</v>
      </c>
      <c r="E23" s="9" t="n">
        <v>0</v>
      </c>
    </row>
    <row r="24" spans="1:8">
      <c r="A24" s="4" t="s">
        <v>321</v>
      </c>
    </row>
    <row r="25" spans="1:8">
      <c r="A25" s="3" t="s">
        <v>247</v>
      </c>
    </row>
    <row r="26" spans="1:8">
      <c r="A26" s="4" t="s">
        <v>322</v>
      </c>
      <c r="C26" s="7" t="n">
        <v>32.1</v>
      </c>
    </row>
    <row r="27" spans="1:8">
      <c r="A27" s="4" t="s">
        <v>323</v>
      </c>
    </row>
    <row r="28" spans="1:8">
      <c r="A28" s="3" t="s">
        <v>247</v>
      </c>
    </row>
    <row r="29" spans="1:8">
      <c r="A29" s="4" t="s">
        <v>322</v>
      </c>
      <c r="C29" s="7" t="n">
        <v>8.699999999999999</v>
      </c>
    </row>
    <row r="30" spans="1:8">
      <c r="A30" s="4" t="s">
        <v>324</v>
      </c>
    </row>
    <row r="31" spans="1:8">
      <c r="A31" s="3" t="s">
        <v>247</v>
      </c>
    </row>
    <row r="32" spans="1:8">
      <c r="A32" s="4" t="s">
        <v>322</v>
      </c>
      <c r="C32" s="6" t="n">
        <v>2.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2"/>
    <col customWidth="1" max="2" min="2" width="80"/>
    <col customWidth="1" max="3" min="3" width="14"/>
  </cols>
  <sheetData>
    <row r="1" spans="1:3">
      <c r="A1" s="1" t="s">
        <v>325</v>
      </c>
      <c r="B1" s="2" t="s">
        <v>1</v>
      </c>
    </row>
    <row r="2" spans="1:3">
      <c r="B2" s="2" t="s">
        <v>2</v>
      </c>
      <c r="C2" s="2" t="s">
        <v>59</v>
      </c>
    </row>
    <row r="3" spans="1:3">
      <c r="A3" s="3" t="s">
        <v>326</v>
      </c>
    </row>
    <row r="4" spans="1:3">
      <c r="A4" s="4" t="s">
        <v>197</v>
      </c>
      <c r="B4" s="4" t="s">
        <v>198</v>
      </c>
    </row>
    <row r="5" spans="1:3">
      <c r="A5" s="4" t="s">
        <v>327</v>
      </c>
      <c r="B5" s="6" t="n">
        <v>164.9</v>
      </c>
      <c r="C5" s="6" t="n">
        <v>165.3</v>
      </c>
    </row>
    <row r="6" spans="1:3">
      <c r="A6" s="4" t="s">
        <v>328</v>
      </c>
      <c r="B6" s="7" t="n">
        <v>3.7</v>
      </c>
      <c r="C6" s="7" t="n">
        <v>3.3</v>
      </c>
    </row>
    <row r="7" spans="1:3">
      <c r="A7" s="4" t="s">
        <v>329</v>
      </c>
      <c r="B7" s="7" t="n">
        <v>6.3</v>
      </c>
      <c r="C7" s="7" t="n">
        <v>2.4</v>
      </c>
    </row>
    <row r="8" spans="1:3">
      <c r="A8" s="4" t="s">
        <v>330</v>
      </c>
      <c r="B8" s="6" t="n">
        <v>171.2</v>
      </c>
      <c r="C8" s="6" t="n">
        <v>167.7</v>
      </c>
    </row>
    <row r="9" spans="1:3">
      <c r="A9" s="4" t="s">
        <v>331</v>
      </c>
    </row>
    <row r="10" spans="1:3">
      <c r="A10" s="3" t="s">
        <v>326</v>
      </c>
    </row>
    <row r="11" spans="1:3">
      <c r="A11" s="4" t="s">
        <v>332</v>
      </c>
      <c r="B11" s="4" t="s">
        <v>333</v>
      </c>
    </row>
    <row r="12" spans="1:3">
      <c r="A12" s="4" t="s">
        <v>334</v>
      </c>
    </row>
    <row r="13" spans="1:3">
      <c r="A13" s="3" t="s">
        <v>326</v>
      </c>
    </row>
    <row r="14" spans="1:3">
      <c r="A14" s="4" t="s">
        <v>332</v>
      </c>
      <c r="B14" s="4" t="s">
        <v>3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 customWidth="1" max="8" min="8" width="14"/>
    <col customWidth="1" max="9" min="9" width="14"/>
    <col customWidth="1" max="10" min="10" width="14"/>
  </cols>
  <sheetData>
    <row r="1" spans="1:10">
      <c r="A1" s="1" t="s">
        <v>336</v>
      </c>
      <c r="B1" s="2" t="s">
        <v>95</v>
      </c>
      <c r="E1" s="2" t="s">
        <v>1</v>
      </c>
      <c r="G1" s="2" t="s">
        <v>307</v>
      </c>
    </row>
    <row r="2" spans="1:10">
      <c r="B2" s="2" t="s">
        <v>2</v>
      </c>
      <c r="C2" s="2" t="s">
        <v>96</v>
      </c>
      <c r="D2" s="2" t="s">
        <v>294</v>
      </c>
      <c r="E2" s="2" t="s">
        <v>2</v>
      </c>
      <c r="F2" s="2" t="s">
        <v>96</v>
      </c>
      <c r="G2" s="2" t="s">
        <v>277</v>
      </c>
      <c r="H2" s="2" t="s">
        <v>308</v>
      </c>
      <c r="I2" s="2" t="s">
        <v>59</v>
      </c>
      <c r="J2" s="2" t="s">
        <v>337</v>
      </c>
    </row>
    <row r="3" spans="1:10">
      <c r="A3" s="3" t="s">
        <v>200</v>
      </c>
    </row>
    <row r="4" spans="1:10">
      <c r="A4" s="4" t="s">
        <v>338</v>
      </c>
      <c r="B4" s="6" t="n">
        <v>1.2</v>
      </c>
      <c r="E4" s="6" t="n">
        <v>1.2</v>
      </c>
      <c r="I4" s="6" t="n">
        <v>3.3</v>
      </c>
    </row>
    <row r="5" spans="1:10">
      <c r="A5" s="4" t="s">
        <v>284</v>
      </c>
      <c r="B5" s="4" t="s">
        <v>285</v>
      </c>
      <c r="C5" s="4" t="s">
        <v>286</v>
      </c>
      <c r="E5" s="4" t="s">
        <v>285</v>
      </c>
      <c r="F5" s="4" t="s">
        <v>286</v>
      </c>
      <c r="G5" s="4" t="s">
        <v>287</v>
      </c>
    </row>
    <row r="6" spans="1:10">
      <c r="A6" s="4" t="s">
        <v>339</v>
      </c>
      <c r="D6" s="4" t="s">
        <v>340</v>
      </c>
      <c r="G6" s="4" t="s">
        <v>341</v>
      </c>
    </row>
    <row r="7" spans="1:10">
      <c r="A7" s="4" t="s">
        <v>342</v>
      </c>
      <c r="F7" s="6" t="n">
        <v>42.5</v>
      </c>
    </row>
    <row r="8" spans="1:10">
      <c r="A8" s="4" t="s">
        <v>343</v>
      </c>
      <c r="J8" s="6" t="n">
        <v>7.5</v>
      </c>
    </row>
    <row r="9" spans="1:10">
      <c r="A9" s="4" t="s">
        <v>344</v>
      </c>
      <c r="H9" s="6" t="n">
        <v>0.6</v>
      </c>
    </row>
    <row r="10" spans="1:10">
      <c r="A10" s="4" t="s">
        <v>345</v>
      </c>
      <c r="B10" s="6" t="n">
        <v>6.4</v>
      </c>
      <c r="E10" s="6" t="n">
        <v>6.4</v>
      </c>
    </row>
  </sheetData>
  <mergeCells count="3">
    <mergeCell ref="A1:A2"/>
    <mergeCell ref="B1:D1"/>
    <mergeCell ref="E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88</v>
      </c>
      <c r="B1" s="2" t="s">
        <v>89</v>
      </c>
      <c r="C1" s="2" t="s">
        <v>90</v>
      </c>
    </row>
    <row r="2" spans="1:3">
      <c r="A2" s="3" t="s">
        <v>91</v>
      </c>
    </row>
    <row r="3" spans="1:3">
      <c r="A3" s="4" t="s">
        <v>92</v>
      </c>
      <c r="B3" s="5" t="n">
        <v>600000000</v>
      </c>
      <c r="C3" s="5" t="n">
        <v>600000000</v>
      </c>
    </row>
    <row r="4" spans="1:3">
      <c r="A4" s="4" t="s">
        <v>93</v>
      </c>
      <c r="B4" s="5" t="n">
        <v>157310111</v>
      </c>
      <c r="C4" s="5" t="n">
        <v>15733212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46</v>
      </c>
      <c r="B1" s="2" t="s">
        <v>95</v>
      </c>
      <c r="D1" s="2" t="s">
        <v>1</v>
      </c>
      <c r="F1" s="2" t="s">
        <v>307</v>
      </c>
    </row>
    <row r="2" spans="1:6">
      <c r="B2" s="2" t="s">
        <v>2</v>
      </c>
      <c r="C2" s="2" t="s">
        <v>96</v>
      </c>
      <c r="D2" s="2" t="s">
        <v>2</v>
      </c>
      <c r="E2" s="2" t="s">
        <v>96</v>
      </c>
      <c r="F2" s="2" t="s">
        <v>277</v>
      </c>
    </row>
    <row r="3" spans="1:6">
      <c r="A3" s="3" t="s">
        <v>347</v>
      </c>
    </row>
    <row r="4" spans="1:6">
      <c r="A4" s="4" t="s">
        <v>284</v>
      </c>
      <c r="B4" s="4" t="s">
        <v>285</v>
      </c>
      <c r="C4" s="4" t="s">
        <v>286</v>
      </c>
      <c r="D4" s="4" t="s">
        <v>285</v>
      </c>
      <c r="E4" s="4" t="s">
        <v>286</v>
      </c>
      <c r="F4" s="4" t="s">
        <v>287</v>
      </c>
    </row>
    <row r="5" spans="1:6">
      <c r="A5" s="3" t="s">
        <v>348</v>
      </c>
    </row>
    <row r="6" spans="1:6">
      <c r="A6" s="4" t="s">
        <v>349</v>
      </c>
      <c r="B6" s="4" t="s">
        <v>350</v>
      </c>
      <c r="C6" s="4" t="s">
        <v>351</v>
      </c>
      <c r="D6" s="4" t="s">
        <v>352</v>
      </c>
      <c r="E6" s="4" t="s">
        <v>350</v>
      </c>
    </row>
    <row r="7" spans="1:6">
      <c r="A7" s="4" t="s">
        <v>353</v>
      </c>
      <c r="B7" s="4" t="s">
        <v>354</v>
      </c>
      <c r="C7" s="4" t="s">
        <v>355</v>
      </c>
      <c r="D7" s="4" t="s">
        <v>356</v>
      </c>
      <c r="E7" s="4" t="s">
        <v>357</v>
      </c>
    </row>
    <row r="8" spans="1:6">
      <c r="A8" s="4" t="s">
        <v>358</v>
      </c>
      <c r="B8" s="4" t="s">
        <v>359</v>
      </c>
      <c r="C8" s="4" t="s">
        <v>360</v>
      </c>
      <c r="D8" s="4" t="s">
        <v>359</v>
      </c>
      <c r="E8" s="4" t="s">
        <v>361</v>
      </c>
    </row>
    <row r="9" spans="1:6">
      <c r="A9" s="4" t="s">
        <v>362</v>
      </c>
      <c r="B9" s="4" t="s">
        <v>357</v>
      </c>
      <c r="C9" s="4" t="s">
        <v>363</v>
      </c>
      <c r="D9" s="4" t="s">
        <v>364</v>
      </c>
      <c r="E9" s="4" t="s">
        <v>365</v>
      </c>
    </row>
    <row r="10" spans="1:6">
      <c r="A10" s="4" t="s">
        <v>366</v>
      </c>
      <c r="B10" s="4" t="s">
        <v>367</v>
      </c>
      <c r="C10" s="4" t="s">
        <v>359</v>
      </c>
      <c r="D10" s="4" t="s">
        <v>368</v>
      </c>
      <c r="E10" s="4" t="s">
        <v>359</v>
      </c>
    </row>
    <row r="11" spans="1:6">
      <c r="A11" s="4" t="s">
        <v>369</v>
      </c>
      <c r="B11" s="4" t="s">
        <v>370</v>
      </c>
      <c r="C11" s="4" t="s">
        <v>359</v>
      </c>
      <c r="D11" s="4" t="s">
        <v>371</v>
      </c>
      <c r="E11" s="4" t="s">
        <v>359</v>
      </c>
    </row>
    <row r="12" spans="1:6">
      <c r="A12" s="4" t="s">
        <v>181</v>
      </c>
      <c r="B12" s="4" t="s">
        <v>372</v>
      </c>
      <c r="C12" s="4" t="s">
        <v>372</v>
      </c>
      <c r="D12" s="4" t="s">
        <v>373</v>
      </c>
      <c r="E12" s="4" t="s">
        <v>355</v>
      </c>
    </row>
    <row r="13" spans="1:6">
      <c r="A13" s="4" t="s">
        <v>374</v>
      </c>
      <c r="B13" s="4" t="s">
        <v>375</v>
      </c>
      <c r="C13" s="4" t="s">
        <v>359</v>
      </c>
      <c r="D13" s="4" t="s">
        <v>376</v>
      </c>
      <c r="E13" s="4" t="s">
        <v>359</v>
      </c>
    </row>
    <row r="14" spans="1:6">
      <c r="A14" s="4" t="s">
        <v>377</v>
      </c>
      <c r="B14" s="4" t="s">
        <v>359</v>
      </c>
      <c r="C14" s="4" t="s">
        <v>359</v>
      </c>
      <c r="D14" s="4" t="s">
        <v>378</v>
      </c>
      <c r="E14" s="4" t="s">
        <v>379</v>
      </c>
    </row>
    <row r="15" spans="1:6">
      <c r="A15" s="4" t="s">
        <v>380</v>
      </c>
      <c r="B15" s="4" t="s">
        <v>359</v>
      </c>
      <c r="C15" s="4" t="s">
        <v>359</v>
      </c>
      <c r="D15" s="4" t="s">
        <v>359</v>
      </c>
      <c r="E15" s="4" t="s">
        <v>381</v>
      </c>
    </row>
    <row r="16" spans="1:6">
      <c r="A16" s="4" t="s">
        <v>382</v>
      </c>
      <c r="B16" s="4" t="s">
        <v>383</v>
      </c>
      <c r="C16" s="4" t="s">
        <v>384</v>
      </c>
      <c r="D16" s="4" t="s">
        <v>385</v>
      </c>
      <c r="E16" s="4" t="s">
        <v>38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 customWidth="1" max="7" min="7" width="14"/>
    <col customWidth="1" max="8" min="8" width="14"/>
    <col customWidth="1" max="9" min="9" width="14"/>
  </cols>
  <sheetData>
    <row r="1" spans="1:9">
      <c r="A1" s="1" t="s">
        <v>387</v>
      </c>
      <c r="B1" s="2" t="s">
        <v>95</v>
      </c>
      <c r="D1" s="2" t="s">
        <v>388</v>
      </c>
      <c r="E1" s="2" t="s">
        <v>1</v>
      </c>
    </row>
    <row r="2" spans="1:9">
      <c r="B2" s="2" t="s">
        <v>2</v>
      </c>
      <c r="C2" s="2" t="s">
        <v>96</v>
      </c>
      <c r="D2" s="2" t="s">
        <v>309</v>
      </c>
      <c r="E2" s="2" t="s">
        <v>2</v>
      </c>
      <c r="F2" s="2" t="s">
        <v>96</v>
      </c>
      <c r="G2" s="2" t="s">
        <v>59</v>
      </c>
      <c r="H2" s="2" t="s">
        <v>389</v>
      </c>
      <c r="I2" s="2" t="s">
        <v>277</v>
      </c>
    </row>
    <row r="3" spans="1:9">
      <c r="A3" s="4" t="s">
        <v>390</v>
      </c>
      <c r="E3" s="4" t="s">
        <v>391</v>
      </c>
    </row>
    <row r="4" spans="1:9">
      <c r="A4" s="4" t="s">
        <v>61</v>
      </c>
      <c r="B4" s="6" t="n">
        <v>140.7</v>
      </c>
      <c r="C4" s="6" t="n">
        <v>331.5</v>
      </c>
      <c r="E4" s="6" t="n">
        <v>140.7</v>
      </c>
      <c r="F4" s="6" t="n">
        <v>331.5</v>
      </c>
      <c r="G4" s="6" t="n">
        <v>347.1</v>
      </c>
      <c r="I4" s="6" t="n">
        <v>361.7</v>
      </c>
    </row>
    <row r="5" spans="1:9">
      <c r="A5" s="3" t="s">
        <v>392</v>
      </c>
    </row>
    <row r="6" spans="1:9">
      <c r="A6" s="4" t="s">
        <v>111</v>
      </c>
      <c r="B6" s="5" t="n">
        <v>0</v>
      </c>
      <c r="C6" s="7" t="n">
        <v>6.2</v>
      </c>
      <c r="E6" s="5" t="n">
        <v>0</v>
      </c>
      <c r="F6" s="7" t="n">
        <v>6.2</v>
      </c>
    </row>
    <row r="7" spans="1:9">
      <c r="A7" s="4" t="s">
        <v>180</v>
      </c>
      <c r="E7" s="5" t="n">
        <v>0</v>
      </c>
      <c r="F7" s="6" t="n">
        <v>6.6</v>
      </c>
    </row>
    <row r="8" spans="1:9">
      <c r="A8" s="4" t="s">
        <v>393</v>
      </c>
      <c r="E8" s="7" t="n">
        <v>1.2</v>
      </c>
    </row>
    <row r="9" spans="1:9">
      <c r="A9" s="4" t="s">
        <v>394</v>
      </c>
    </row>
    <row r="10" spans="1:9">
      <c r="A10" s="4" t="s">
        <v>395</v>
      </c>
      <c r="D10" s="9" t="n">
        <v>-175</v>
      </c>
    </row>
    <row r="11" spans="1:9">
      <c r="A11" s="4" t="s">
        <v>396</v>
      </c>
      <c r="D11" s="9" t="n">
        <v>150</v>
      </c>
    </row>
    <row r="12" spans="1:9">
      <c r="A12" s="4" t="s">
        <v>397</v>
      </c>
      <c r="D12" s="4" t="s">
        <v>398</v>
      </c>
    </row>
    <row r="13" spans="1:9">
      <c r="A13" s="4" t="s">
        <v>399</v>
      </c>
      <c r="D13" s="6" t="n">
        <v>17.5</v>
      </c>
    </row>
    <row r="14" spans="1:9">
      <c r="A14" s="4" t="s">
        <v>400</v>
      </c>
      <c r="D14" s="4" t="s">
        <v>401</v>
      </c>
    </row>
    <row r="15" spans="1:9">
      <c r="A15" s="4" t="s">
        <v>402</v>
      </c>
      <c r="B15" s="7" t="n">
        <v>16.4</v>
      </c>
      <c r="E15" s="7" t="n">
        <v>16.4</v>
      </c>
    </row>
    <row r="16" spans="1:9">
      <c r="A16" s="4" t="s">
        <v>403</v>
      </c>
      <c r="B16" s="7" t="n">
        <v>136.4</v>
      </c>
      <c r="E16" s="7" t="n">
        <v>136.4</v>
      </c>
    </row>
    <row r="17" spans="1:9">
      <c r="A17" s="4" t="s">
        <v>404</v>
      </c>
    </row>
    <row r="18" spans="1:9">
      <c r="A18" s="4" t="s">
        <v>405</v>
      </c>
      <c r="H18" s="9" t="n">
        <v>450</v>
      </c>
    </row>
    <row r="19" spans="1:9">
      <c r="A19" s="3" t="s">
        <v>392</v>
      </c>
    </row>
    <row r="20" spans="1:9">
      <c r="A20" s="4" t="s">
        <v>180</v>
      </c>
      <c r="C20" s="6" t="n">
        <v>6.6</v>
      </c>
    </row>
    <row r="21" spans="1:9">
      <c r="A21" s="4" t="s">
        <v>406</v>
      </c>
    </row>
    <row r="22" spans="1:9">
      <c r="A22" s="4" t="s">
        <v>395</v>
      </c>
      <c r="D22" s="9" t="n">
        <v>-25</v>
      </c>
    </row>
    <row r="23" spans="1:9">
      <c r="A23" s="4" t="s">
        <v>407</v>
      </c>
    </row>
    <row r="24" spans="1:9">
      <c r="A24" s="4" t="s">
        <v>395</v>
      </c>
      <c r="D24" s="9" t="n">
        <v>-60</v>
      </c>
    </row>
    <row r="25" spans="1:9">
      <c r="A25" s="4" t="s">
        <v>408</v>
      </c>
    </row>
    <row r="26" spans="1:9">
      <c r="A26" s="4" t="s">
        <v>409</v>
      </c>
      <c r="D26" s="4" t="s">
        <v>410</v>
      </c>
    </row>
    <row r="27" spans="1:9">
      <c r="A27" s="3" t="s">
        <v>392</v>
      </c>
    </row>
    <row r="28" spans="1:9">
      <c r="A28" s="4" t="s">
        <v>411</v>
      </c>
      <c r="B28" s="6" t="n">
        <v>465.8</v>
      </c>
      <c r="E28" s="6" t="n">
        <v>465.8</v>
      </c>
    </row>
    <row r="29" spans="1:9">
      <c r="A29" s="4" t="s">
        <v>412</v>
      </c>
    </row>
    <row r="30" spans="1:9">
      <c r="A30" s="4" t="s">
        <v>413</v>
      </c>
      <c r="D30" s="4" t="s">
        <v>414</v>
      </c>
    </row>
    <row r="31" spans="1:9">
      <c r="A31" s="4" t="s">
        <v>415</v>
      </c>
    </row>
    <row r="32" spans="1:9">
      <c r="A32" s="4" t="s">
        <v>416</v>
      </c>
      <c r="D32" s="4" t="s">
        <v>414</v>
      </c>
    </row>
    <row r="33" spans="1:9">
      <c r="A33" s="4" t="s">
        <v>417</v>
      </c>
    </row>
    <row r="34" spans="1:9">
      <c r="A34" s="4" t="s">
        <v>416</v>
      </c>
      <c r="D34" s="4" t="s">
        <v>398</v>
      </c>
    </row>
    <row r="35" spans="1:9">
      <c r="A35" s="4" t="s">
        <v>418</v>
      </c>
    </row>
    <row r="36" spans="1:9">
      <c r="A36" s="4" t="s">
        <v>416</v>
      </c>
      <c r="D36" s="4" t="s">
        <v>419</v>
      </c>
    </row>
    <row r="37" spans="1:9">
      <c r="A37" s="4" t="s">
        <v>420</v>
      </c>
    </row>
    <row r="38" spans="1:9">
      <c r="A38" s="4" t="s">
        <v>416</v>
      </c>
      <c r="D38" s="4" t="s">
        <v>421</v>
      </c>
    </row>
  </sheetData>
  <mergeCells count="3">
    <mergeCell ref="A1:A2"/>
    <mergeCell ref="B1:C1"/>
    <mergeCell ref="E1:F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59</v>
      </c>
    </row>
    <row r="2" spans="1:3">
      <c r="A2" s="4" t="s">
        <v>423</v>
      </c>
      <c r="B2" s="6" t="n">
        <v>452.2</v>
      </c>
      <c r="C2" s="6" t="n">
        <v>451.6</v>
      </c>
    </row>
    <row r="3" spans="1:3">
      <c r="A3" s="4" t="s">
        <v>424</v>
      </c>
      <c r="B3" s="5" t="n">
        <v>6</v>
      </c>
      <c r="C3" s="7" t="n">
        <v>6.6</v>
      </c>
    </row>
    <row r="4" spans="1:3">
      <c r="A4" s="4" t="s">
        <v>72</v>
      </c>
      <c r="B4" s="7" t="n">
        <v>0.9</v>
      </c>
      <c r="C4" s="7" t="n">
        <v>0.7</v>
      </c>
    </row>
    <row r="5" spans="1:3">
      <c r="A5" s="4" t="s">
        <v>76</v>
      </c>
      <c r="B5" s="7" t="n">
        <v>445.3</v>
      </c>
      <c r="C5" s="7" t="n">
        <v>444.3</v>
      </c>
    </row>
    <row r="6" spans="1:3">
      <c r="A6" s="4" t="s">
        <v>394</v>
      </c>
    </row>
    <row r="7" spans="1:3">
      <c r="A7" s="4" t="s">
        <v>423</v>
      </c>
      <c r="B7" s="5" t="n">
        <v>0</v>
      </c>
      <c r="C7" s="5" t="n">
        <v>0</v>
      </c>
    </row>
    <row r="8" spans="1:3">
      <c r="A8" s="4" t="s">
        <v>404</v>
      </c>
    </row>
    <row r="9" spans="1:3">
      <c r="A9" s="4" t="s">
        <v>425</v>
      </c>
      <c r="B9" s="5" t="n">
        <v>450</v>
      </c>
      <c r="C9" s="5" t="n">
        <v>450</v>
      </c>
    </row>
    <row r="10" spans="1:3">
      <c r="A10" s="4" t="s">
        <v>426</v>
      </c>
    </row>
    <row r="11" spans="1:3">
      <c r="A11" s="4" t="s">
        <v>423</v>
      </c>
      <c r="B11" s="6" t="n">
        <v>2.2</v>
      </c>
      <c r="C11" s="6" t="n">
        <v>1.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27</v>
      </c>
      <c r="B1" s="2" t="s">
        <v>2</v>
      </c>
      <c r="C1" s="2" t="s">
        <v>59</v>
      </c>
    </row>
    <row r="2" spans="1:3">
      <c r="A2" s="4" t="s">
        <v>428</v>
      </c>
    </row>
    <row r="3" spans="1:3">
      <c r="A3" s="3" t="s">
        <v>429</v>
      </c>
    </row>
    <row r="4" spans="1:3">
      <c r="A4" s="4" t="s">
        <v>78</v>
      </c>
      <c r="B4" s="6" t="n">
        <v>0.6</v>
      </c>
      <c r="C4" s="6" t="n">
        <v>0.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30</v>
      </c>
      <c r="B1" s="2" t="s">
        <v>1</v>
      </c>
    </row>
    <row r="2" spans="1:2">
      <c r="B2" s="2" t="s">
        <v>275</v>
      </c>
    </row>
    <row r="3" spans="1:2">
      <c r="A3" s="4" t="s">
        <v>431</v>
      </c>
      <c r="B3" s="6" t="n">
        <v>1.1</v>
      </c>
    </row>
    <row r="4" spans="1:2">
      <c r="A4" s="4" t="s">
        <v>432</v>
      </c>
      <c r="B4" s="6" t="n">
        <v>2.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5"/>
    <col customWidth="1" max="6" min="6" width="14"/>
  </cols>
  <sheetData>
    <row r="1" spans="1:6">
      <c r="A1" s="1" t="s">
        <v>433</v>
      </c>
      <c r="B1" s="2" t="s">
        <v>95</v>
      </c>
      <c r="E1" s="2" t="s">
        <v>1</v>
      </c>
    </row>
    <row r="2" spans="1:6">
      <c r="B2" s="2" t="s">
        <v>2</v>
      </c>
      <c r="C2" s="2" t="s">
        <v>309</v>
      </c>
      <c r="D2" s="2" t="s">
        <v>96</v>
      </c>
      <c r="E2" s="2" t="s">
        <v>2</v>
      </c>
      <c r="F2" s="2" t="s">
        <v>96</v>
      </c>
    </row>
    <row r="3" spans="1:6">
      <c r="A3" s="4" t="s">
        <v>434</v>
      </c>
      <c r="C3" s="9" t="n">
        <v>1</v>
      </c>
    </row>
    <row r="4" spans="1:6">
      <c r="A4" s="4" t="s">
        <v>435</v>
      </c>
      <c r="B4" s="6" t="n">
        <v>0.4</v>
      </c>
      <c r="D4" s="6" t="n">
        <v>0.5</v>
      </c>
      <c r="E4" s="6" t="n">
        <v>1.2</v>
      </c>
      <c r="F4" s="6" t="n">
        <v>1.4</v>
      </c>
    </row>
    <row r="5" spans="1:6">
      <c r="A5" s="4" t="s">
        <v>436</v>
      </c>
      <c r="B5" s="7" t="n">
        <v>3.5</v>
      </c>
      <c r="D5" s="7" t="n">
        <v>3.5</v>
      </c>
      <c r="E5" s="7" t="n">
        <v>10.5</v>
      </c>
      <c r="F5" s="7" t="n">
        <v>10.7</v>
      </c>
    </row>
    <row r="6" spans="1:6">
      <c r="A6" s="4" t="s">
        <v>437</v>
      </c>
      <c r="B6" s="7" t="n">
        <v>-4.1</v>
      </c>
      <c r="D6" s="7" t="n">
        <v>-4.1</v>
      </c>
      <c r="E6" s="7" t="n">
        <v>-12.2</v>
      </c>
      <c r="F6" s="7" t="n">
        <v>-12.4</v>
      </c>
    </row>
    <row r="7" spans="1:6">
      <c r="A7" s="4" t="s">
        <v>438</v>
      </c>
      <c r="B7" s="7" t="n">
        <v>0.5</v>
      </c>
      <c r="D7" s="7" t="n">
        <v>0.8</v>
      </c>
      <c r="E7" s="7" t="n">
        <v>1.5</v>
      </c>
      <c r="F7" s="7" t="n">
        <v>2.4</v>
      </c>
    </row>
    <row r="8" spans="1:6">
      <c r="A8" s="4" t="s">
        <v>439</v>
      </c>
      <c r="B8" s="5" t="n">
        <v>0</v>
      </c>
      <c r="D8" s="5" t="n">
        <v>0</v>
      </c>
      <c r="E8" s="5" t="n">
        <v>1</v>
      </c>
      <c r="F8" s="5" t="n">
        <v>0</v>
      </c>
    </row>
    <row r="9" spans="1:6">
      <c r="A9" s="4" t="s">
        <v>107</v>
      </c>
      <c r="B9" s="7" t="n">
        <v>-0.1</v>
      </c>
      <c r="D9" s="7" t="n">
        <v>0.2</v>
      </c>
      <c r="E9" s="7" t="n">
        <v>0.8</v>
      </c>
      <c r="F9" s="7" t="n">
        <v>0.7</v>
      </c>
    </row>
    <row r="10" spans="1:6">
      <c r="A10" s="4" t="s">
        <v>440</v>
      </c>
      <c r="B10" s="6" t="n">
        <v>0.3</v>
      </c>
      <c r="D10" s="6" t="n">
        <v>0.7</v>
      </c>
      <c r="E10" s="9" t="n">
        <v>2</v>
      </c>
      <c r="F10" s="6" t="n">
        <v>2.1</v>
      </c>
    </row>
  </sheetData>
  <mergeCells count="3">
    <mergeCell ref="A1:A2"/>
    <mergeCell ref="B1:D1"/>
    <mergeCell ref="E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15"/>
    <col customWidth="1" max="5" min="5" width="37"/>
    <col customWidth="1" max="6" min="6" width="27"/>
  </cols>
  <sheetData>
    <row r="1" spans="1:6">
      <c r="A1" s="1" t="s">
        <v>441</v>
      </c>
      <c r="B1" s="2" t="s">
        <v>95</v>
      </c>
      <c r="D1" s="2" t="s">
        <v>388</v>
      </c>
      <c r="E1" s="2" t="s">
        <v>1</v>
      </c>
    </row>
    <row r="2" spans="1:6">
      <c r="B2" s="2" t="s">
        <v>442</v>
      </c>
      <c r="C2" s="2" t="s">
        <v>443</v>
      </c>
      <c r="D2" s="2" t="s">
        <v>309</v>
      </c>
      <c r="E2" s="2" t="s">
        <v>442</v>
      </c>
      <c r="F2" s="2" t="s">
        <v>443</v>
      </c>
    </row>
    <row r="3" spans="1:6">
      <c r="A3" s="4" t="s">
        <v>444</v>
      </c>
      <c r="B3" s="6" t="n">
        <v>1.4</v>
      </c>
      <c r="C3" s="6" t="n">
        <v>1.2</v>
      </c>
      <c r="E3" s="6" t="n">
        <v>4.2</v>
      </c>
      <c r="F3" s="6" t="n">
        <v>5.3</v>
      </c>
    </row>
    <row r="4" spans="1:6">
      <c r="A4" s="4" t="s">
        <v>445</v>
      </c>
      <c r="C4" s="6" t="n">
        <v>7.7</v>
      </c>
      <c r="F4" s="6" t="n">
        <v>7.7</v>
      </c>
    </row>
    <row r="5" spans="1:6">
      <c r="A5" s="4" t="s">
        <v>446</v>
      </c>
      <c r="B5" s="5" t="n">
        <v>202245</v>
      </c>
      <c r="C5" s="5" t="n">
        <v>213599</v>
      </c>
      <c r="E5" s="5" t="n">
        <v>167775</v>
      </c>
      <c r="F5" s="5" t="n">
        <v>245033</v>
      </c>
    </row>
    <row r="6" spans="1:6">
      <c r="A6" s="4" t="s">
        <v>447</v>
      </c>
    </row>
    <row r="7" spans="1:6">
      <c r="A7" s="4" t="s">
        <v>448</v>
      </c>
      <c r="B7" s="8" t="n">
        <v>9.82</v>
      </c>
      <c r="E7" s="8" t="n">
        <v>9.82</v>
      </c>
    </row>
    <row r="8" spans="1:6">
      <c r="A8" s="4" t="s">
        <v>449</v>
      </c>
      <c r="B8" s="6" t="n">
        <v>1.3</v>
      </c>
      <c r="E8" s="6" t="n">
        <v>1.3</v>
      </c>
    </row>
    <row r="9" spans="1:6">
      <c r="A9" s="4" t="s">
        <v>450</v>
      </c>
    </row>
    <row r="10" spans="1:6">
      <c r="A10" s="4" t="s">
        <v>451</v>
      </c>
      <c r="E10" s="5" t="n">
        <v>181065</v>
      </c>
      <c r="F10" s="5" t="n">
        <v>146061</v>
      </c>
    </row>
    <row r="11" spans="1:6">
      <c r="A11" s="4" t="s">
        <v>452</v>
      </c>
      <c r="E11" s="5" t="n">
        <v>332875</v>
      </c>
    </row>
    <row r="12" spans="1:6">
      <c r="A12" s="4" t="s">
        <v>453</v>
      </c>
      <c r="D12" s="4" t="s">
        <v>454</v>
      </c>
    </row>
    <row r="13" spans="1:6">
      <c r="A13" s="4" t="s">
        <v>455</v>
      </c>
      <c r="C13" s="5" t="n">
        <v>264936</v>
      </c>
      <c r="F13" s="5" t="n">
        <v>264936</v>
      </c>
    </row>
    <row r="14" spans="1:6">
      <c r="A14" s="4" t="s">
        <v>456</v>
      </c>
    </row>
    <row r="15" spans="1:6">
      <c r="A15" s="4" t="s">
        <v>451</v>
      </c>
      <c r="B15" s="5" t="n">
        <v>0</v>
      </c>
      <c r="E15" s="5" t="n">
        <v>259107</v>
      </c>
    </row>
    <row r="16" spans="1:6">
      <c r="A16" s="4" t="s">
        <v>457</v>
      </c>
    </row>
    <row r="17" spans="1:6">
      <c r="A17" s="4" t="s">
        <v>458</v>
      </c>
      <c r="D17" s="5" t="n">
        <v>0</v>
      </c>
    </row>
    <row r="18" spans="1:6">
      <c r="A18" s="4" t="s">
        <v>459</v>
      </c>
    </row>
    <row r="19" spans="1:6">
      <c r="A19" s="4" t="s">
        <v>458</v>
      </c>
      <c r="D19" s="5" t="n">
        <v>2</v>
      </c>
    </row>
  </sheetData>
  <mergeCells count="3">
    <mergeCell ref="A1:A2"/>
    <mergeCell ref="B1:C1"/>
    <mergeCell ref="E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s>
  <sheetData>
    <row r="1" spans="1:5">
      <c r="A1" s="1" t="s">
        <v>460</v>
      </c>
      <c r="B1" s="2" t="s">
        <v>95</v>
      </c>
      <c r="E1" s="2" t="s">
        <v>1</v>
      </c>
    </row>
    <row r="2" spans="1:5">
      <c r="B2" s="2" t="s">
        <v>2</v>
      </c>
      <c r="C2" s="2" t="s">
        <v>309</v>
      </c>
      <c r="D2" s="2" t="s">
        <v>308</v>
      </c>
      <c r="E2" s="2" t="s">
        <v>2</v>
      </c>
    </row>
    <row r="3" spans="1:5">
      <c r="A3" s="3" t="s">
        <v>461</v>
      </c>
    </row>
    <row r="4" spans="1:5">
      <c r="A4" s="4" t="s">
        <v>462</v>
      </c>
      <c r="E4" s="6" t="n">
        <v>6.4</v>
      </c>
    </row>
    <row r="5" spans="1:5">
      <c r="A5" s="4" t="s">
        <v>456</v>
      </c>
    </row>
    <row r="6" spans="1:5">
      <c r="A6" s="3" t="s">
        <v>461</v>
      </c>
    </row>
    <row r="7" spans="1:5">
      <c r="A7" s="4" t="s">
        <v>463</v>
      </c>
      <c r="B7" s="5" t="n">
        <v>4854</v>
      </c>
      <c r="C7" s="5" t="n">
        <v>76919</v>
      </c>
      <c r="D7" s="5" t="n">
        <v>147409</v>
      </c>
    </row>
    <row r="8" spans="1:5">
      <c r="A8" s="4" t="s">
        <v>464</v>
      </c>
      <c r="B8" s="8" t="n">
        <v>9.27</v>
      </c>
      <c r="C8" s="8" t="n">
        <v>9.35</v>
      </c>
      <c r="D8" s="8" t="n">
        <v>10.53</v>
      </c>
    </row>
    <row r="9" spans="1:5">
      <c r="A9" s="4" t="s">
        <v>462</v>
      </c>
      <c r="B9" s="9" t="n">
        <v>0</v>
      </c>
      <c r="C9" s="6" t="n">
        <v>0.7</v>
      </c>
      <c r="D9" s="6" t="n">
        <v>1.6</v>
      </c>
    </row>
    <row r="10" spans="1:5">
      <c r="A10" s="4" t="s">
        <v>465</v>
      </c>
    </row>
    <row r="11" spans="1:5">
      <c r="A11" s="3" t="s">
        <v>461</v>
      </c>
    </row>
    <row r="12" spans="1:5">
      <c r="A12" s="4" t="s">
        <v>466</v>
      </c>
      <c r="B12" s="8" t="n">
        <v>1.88</v>
      </c>
      <c r="C12" s="8" t="n">
        <v>2.5</v>
      </c>
    </row>
    <row r="13" spans="1:5">
      <c r="A13" s="4" t="s">
        <v>462</v>
      </c>
      <c r="B13" s="6" t="n">
        <v>0.1</v>
      </c>
      <c r="C13" s="6" t="n">
        <v>0.1</v>
      </c>
    </row>
    <row r="14" spans="1:5">
      <c r="A14" s="4" t="s">
        <v>467</v>
      </c>
    </row>
    <row r="15" spans="1:5">
      <c r="A15" s="3" t="s">
        <v>461</v>
      </c>
    </row>
    <row r="16" spans="1:5">
      <c r="A16" s="4" t="s">
        <v>463</v>
      </c>
      <c r="B16" s="5" t="n">
        <v>42890</v>
      </c>
      <c r="C16" s="5" t="n">
        <v>43139</v>
      </c>
      <c r="D16" s="5" t="n">
        <v>45464</v>
      </c>
    </row>
    <row r="17" spans="1:5">
      <c r="A17" s="4" t="s">
        <v>464</v>
      </c>
      <c r="D17" s="8" t="n">
        <v>2.3</v>
      </c>
    </row>
    <row r="18" spans="1:5">
      <c r="A18" s="4" t="s">
        <v>462</v>
      </c>
      <c r="D18" s="6" t="n">
        <v>0.1</v>
      </c>
    </row>
    <row r="19" spans="1:5">
      <c r="A19" s="4" t="s">
        <v>447</v>
      </c>
    </row>
    <row r="20" spans="1:5">
      <c r="A20" s="3" t="s">
        <v>461</v>
      </c>
    </row>
    <row r="21" spans="1:5">
      <c r="A21" s="4" t="s">
        <v>463</v>
      </c>
      <c r="D21" s="5" t="n">
        <v>168380</v>
      </c>
    </row>
    <row r="22" spans="1:5">
      <c r="A22" s="4" t="s">
        <v>464</v>
      </c>
      <c r="D22" s="8" t="n">
        <v>10.53</v>
      </c>
    </row>
    <row r="23" spans="1:5">
      <c r="A23" s="4" t="s">
        <v>462</v>
      </c>
      <c r="D23" s="6" t="n">
        <v>1.8</v>
      </c>
    </row>
    <row r="24" spans="1:5">
      <c r="A24" s="4" t="s">
        <v>468</v>
      </c>
    </row>
    <row r="25" spans="1:5">
      <c r="A25" s="3" t="s">
        <v>461</v>
      </c>
    </row>
    <row r="26" spans="1:5">
      <c r="A26" s="4" t="s">
        <v>463</v>
      </c>
      <c r="D26" s="5" t="n">
        <v>110595</v>
      </c>
    </row>
    <row r="27" spans="1:5">
      <c r="A27" s="4" t="s">
        <v>464</v>
      </c>
      <c r="D27" s="8" t="n">
        <v>10.53</v>
      </c>
    </row>
    <row r="28" spans="1:5">
      <c r="A28" s="4" t="s">
        <v>462</v>
      </c>
      <c r="D28" s="6" t="n">
        <v>1.2</v>
      </c>
    </row>
    <row r="29" spans="1:5">
      <c r="A29" s="4" t="s">
        <v>469</v>
      </c>
    </row>
    <row r="30" spans="1:5">
      <c r="A30" s="3" t="s">
        <v>461</v>
      </c>
    </row>
    <row r="31" spans="1:5">
      <c r="A31" s="4" t="s">
        <v>463</v>
      </c>
      <c r="D31" s="5" t="n">
        <v>49236</v>
      </c>
    </row>
    <row r="32" spans="1:5">
      <c r="A32" s="4" t="s">
        <v>464</v>
      </c>
      <c r="D32" s="8" t="n">
        <v>10.53</v>
      </c>
    </row>
    <row r="33" spans="1:5">
      <c r="A33" s="4" t="s">
        <v>462</v>
      </c>
      <c r="D33" s="6" t="n">
        <v>0.5</v>
      </c>
    </row>
    <row r="34" spans="1:5">
      <c r="A34" s="4" t="s">
        <v>470</v>
      </c>
    </row>
    <row r="35" spans="1:5">
      <c r="A35" s="3" t="s">
        <v>461</v>
      </c>
    </row>
    <row r="36" spans="1:5">
      <c r="A36" s="4" t="s">
        <v>463</v>
      </c>
      <c r="D36" s="5" t="n">
        <v>31229</v>
      </c>
    </row>
    <row r="37" spans="1:5">
      <c r="A37" s="4" t="s">
        <v>464</v>
      </c>
      <c r="D37" s="8" t="n">
        <v>10.53</v>
      </c>
    </row>
    <row r="38" spans="1:5">
      <c r="A38" s="4" t="s">
        <v>462</v>
      </c>
      <c r="D38" s="6" t="n">
        <v>0.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1</v>
      </c>
      <c r="B1" s="2" t="s">
        <v>2</v>
      </c>
      <c r="C1" s="2" t="s">
        <v>59</v>
      </c>
      <c r="D1" s="2" t="s">
        <v>96</v>
      </c>
      <c r="E1" s="2" t="s">
        <v>277</v>
      </c>
    </row>
    <row r="2" spans="1:5">
      <c r="A2" s="4" t="s">
        <v>74</v>
      </c>
      <c r="B2" s="6" t="n">
        <v>100.9</v>
      </c>
      <c r="C2" s="6" t="n">
        <v>76.40000000000001</v>
      </c>
    </row>
    <row r="3" spans="1:5">
      <c r="A3" s="3" t="s">
        <v>472</v>
      </c>
    </row>
    <row r="4" spans="1:5">
      <c r="A4" s="4" t="s">
        <v>473</v>
      </c>
      <c r="B4" s="7" t="n">
        <v>98.40000000000001</v>
      </c>
      <c r="C4" s="7" t="n">
        <v>81.59999999999999</v>
      </c>
    </row>
    <row r="5" spans="1:5">
      <c r="A5" s="4" t="s">
        <v>474</v>
      </c>
      <c r="B5" s="7" t="n">
        <v>45.9</v>
      </c>
      <c r="C5" s="7" t="n">
        <v>37.8</v>
      </c>
    </row>
    <row r="6" spans="1:5">
      <c r="A6" s="4" t="s">
        <v>475</v>
      </c>
      <c r="B6" s="7" t="n">
        <v>52.9</v>
      </c>
      <c r="C6" s="7" t="n">
        <v>37.2</v>
      </c>
    </row>
    <row r="7" spans="1:5">
      <c r="A7" s="4" t="s">
        <v>476</v>
      </c>
      <c r="B7" s="7" t="n">
        <v>197.2</v>
      </c>
      <c r="C7" s="7" t="n">
        <v>156.6</v>
      </c>
    </row>
    <row r="8" spans="1:5">
      <c r="A8" s="4" t="s">
        <v>477</v>
      </c>
      <c r="B8" s="5" t="n">
        <v>4</v>
      </c>
      <c r="C8" s="7" t="n">
        <v>3.5</v>
      </c>
    </row>
    <row r="9" spans="1:5">
      <c r="A9" s="4" t="s">
        <v>478</v>
      </c>
      <c r="B9" s="7" t="n">
        <v>10.7</v>
      </c>
      <c r="C9" s="7" t="n">
        <v>1.6</v>
      </c>
    </row>
    <row r="10" spans="1:5">
      <c r="A10" s="4" t="s">
        <v>181</v>
      </c>
      <c r="B10" s="7" t="n">
        <v>19.8</v>
      </c>
      <c r="C10" s="7" t="n">
        <v>12.4</v>
      </c>
    </row>
    <row r="11" spans="1:5">
      <c r="A11" s="4" t="s">
        <v>181</v>
      </c>
      <c r="B11" s="7" t="n">
        <v>34.5</v>
      </c>
      <c r="C11" s="7" t="n">
        <v>17.5</v>
      </c>
    </row>
    <row r="12" spans="1:5">
      <c r="A12" s="3" t="s">
        <v>479</v>
      </c>
    </row>
    <row r="13" spans="1:5">
      <c r="A13" s="4" t="s">
        <v>480</v>
      </c>
      <c r="B13" s="7" t="n">
        <v>5.5</v>
      </c>
      <c r="C13" s="7" t="n">
        <v>5.4</v>
      </c>
    </row>
    <row r="14" spans="1:5">
      <c r="A14" s="4" t="s">
        <v>481</v>
      </c>
      <c r="B14" s="7" t="n">
        <v>59.7</v>
      </c>
      <c r="C14" s="7" t="n">
        <v>55.9</v>
      </c>
    </row>
    <row r="15" spans="1:5">
      <c r="A15" s="4" t="s">
        <v>482</v>
      </c>
      <c r="B15" s="7" t="n">
        <v>338.3</v>
      </c>
      <c r="C15" s="7" t="n">
        <v>311.4</v>
      </c>
    </row>
    <row r="16" spans="1:5">
      <c r="A16" s="4" t="s">
        <v>483</v>
      </c>
      <c r="B16" s="7" t="n">
        <v>54.6</v>
      </c>
      <c r="C16" s="7" t="n">
        <v>22.2</v>
      </c>
    </row>
    <row r="17" spans="1:5">
      <c r="A17" s="4" t="s">
        <v>484</v>
      </c>
      <c r="B17" s="7" t="n">
        <v>458.1</v>
      </c>
      <c r="C17" s="7" t="n">
        <v>394.9</v>
      </c>
    </row>
    <row r="18" spans="1:5">
      <c r="A18" s="4" t="s">
        <v>485</v>
      </c>
      <c r="B18" s="7" t="n">
        <v>-267.1</v>
      </c>
      <c r="C18" s="5" t="n">
        <v>-244</v>
      </c>
    </row>
    <row r="19" spans="1:5">
      <c r="A19" s="4" t="s">
        <v>486</v>
      </c>
      <c r="B19" s="5" t="n">
        <v>191</v>
      </c>
      <c r="C19" s="7" t="n">
        <v>150.9</v>
      </c>
    </row>
    <row r="20" spans="1:5">
      <c r="A20" s="3" t="s">
        <v>487</v>
      </c>
    </row>
    <row r="21" spans="1:5">
      <c r="A21" s="4" t="s">
        <v>488</v>
      </c>
      <c r="B21" s="7" t="n">
        <v>27.5</v>
      </c>
      <c r="C21" s="7" t="n">
        <v>31.7</v>
      </c>
    </row>
    <row r="22" spans="1:5">
      <c r="A22" s="4" t="s">
        <v>489</v>
      </c>
      <c r="B22" s="7" t="n">
        <v>8.1</v>
      </c>
      <c r="C22" s="7" t="n">
        <v>9.699999999999999</v>
      </c>
    </row>
    <row r="23" spans="1:5">
      <c r="A23" s="4" t="s">
        <v>490</v>
      </c>
      <c r="B23" s="7" t="n">
        <v>1.2</v>
      </c>
      <c r="C23" s="5" t="n">
        <v>8</v>
      </c>
    </row>
    <row r="24" spans="1:5">
      <c r="A24" s="4" t="s">
        <v>491</v>
      </c>
      <c r="B24" s="7" t="n">
        <v>3.8</v>
      </c>
      <c r="C24" s="7" t="n">
        <v>3.3</v>
      </c>
    </row>
    <row r="25" spans="1:5">
      <c r="A25" s="4" t="s">
        <v>492</v>
      </c>
      <c r="B25" s="7" t="n">
        <v>7.1</v>
      </c>
      <c r="C25" s="5" t="n">
        <v>6</v>
      </c>
    </row>
    <row r="26" spans="1:5">
      <c r="A26" s="4" t="s">
        <v>493</v>
      </c>
      <c r="B26" s="7" t="n">
        <v>1.2</v>
      </c>
      <c r="C26" s="7" t="n">
        <v>1.2</v>
      </c>
    </row>
    <row r="27" spans="1:5">
      <c r="A27" s="4" t="s">
        <v>478</v>
      </c>
      <c r="B27" s="7" t="n">
        <v>0.2</v>
      </c>
      <c r="C27" s="7" t="n">
        <v>7.6</v>
      </c>
    </row>
    <row r="28" spans="1:5">
      <c r="A28" s="4" t="s">
        <v>103</v>
      </c>
      <c r="B28" s="7" t="n">
        <v>1.8</v>
      </c>
      <c r="C28" s="7" t="n">
        <v>0.9</v>
      </c>
      <c r="D28" s="6" t="n">
        <v>1.4</v>
      </c>
      <c r="E28" s="6" t="n">
        <v>3.3</v>
      </c>
    </row>
    <row r="29" spans="1:5">
      <c r="A29" s="4" t="s">
        <v>109</v>
      </c>
      <c r="B29" s="7" t="n">
        <v>38.4</v>
      </c>
      <c r="C29" s="5" t="n">
        <v>0</v>
      </c>
    </row>
    <row r="30" spans="1:5">
      <c r="A30" s="4" t="s">
        <v>494</v>
      </c>
      <c r="B30" s="6" t="n">
        <v>11.6</v>
      </c>
      <c r="C30" s="9" t="n">
        <v>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95</v>
      </c>
      <c r="B1" s="2" t="s">
        <v>95</v>
      </c>
      <c r="D1" s="2" t="s">
        <v>1</v>
      </c>
    </row>
    <row r="2" spans="1:6">
      <c r="B2" s="2" t="s">
        <v>2</v>
      </c>
      <c r="C2" s="2" t="s">
        <v>96</v>
      </c>
      <c r="D2" s="2" t="s">
        <v>2</v>
      </c>
      <c r="E2" s="2" t="s">
        <v>96</v>
      </c>
      <c r="F2" s="2" t="s">
        <v>59</v>
      </c>
    </row>
    <row r="3" spans="1:6">
      <c r="A3" s="3" t="s">
        <v>496</v>
      </c>
    </row>
    <row r="4" spans="1:6">
      <c r="A4" s="4" t="s">
        <v>497</v>
      </c>
      <c r="D4" s="6" t="n">
        <v>-26.5</v>
      </c>
    </row>
    <row r="5" spans="1:6">
      <c r="A5" s="4" t="s">
        <v>498</v>
      </c>
      <c r="D5" s="7" t="n">
        <v>-6.3</v>
      </c>
    </row>
    <row r="6" spans="1:6">
      <c r="A6" s="4" t="s">
        <v>83</v>
      </c>
      <c r="B6" s="6" t="n">
        <v>-27.1</v>
      </c>
      <c r="D6" s="7" t="n">
        <v>-27.1</v>
      </c>
      <c r="F6" s="6" t="n">
        <v>-32.8</v>
      </c>
    </row>
    <row r="7" spans="1:6">
      <c r="A7" s="4" t="s">
        <v>499</v>
      </c>
      <c r="D7" s="7" t="n">
        <v>2.3</v>
      </c>
    </row>
    <row r="8" spans="1:6">
      <c r="A8" s="4" t="s">
        <v>128</v>
      </c>
      <c r="B8" s="7" t="n">
        <v>0.3</v>
      </c>
      <c r="C8" s="9" t="n">
        <v>-2</v>
      </c>
      <c r="D8" s="7" t="n">
        <v>3.4</v>
      </c>
      <c r="E8" s="6" t="n">
        <v>-2.3</v>
      </c>
    </row>
    <row r="9" spans="1:6">
      <c r="A9" s="4" t="s">
        <v>131</v>
      </c>
      <c r="D9" s="7" t="n">
        <v>5.7</v>
      </c>
    </row>
    <row r="10" spans="1:6">
      <c r="A10" s="4" t="s">
        <v>497</v>
      </c>
      <c r="B10" s="7" t="n">
        <v>-24.2</v>
      </c>
      <c r="D10" s="7" t="n">
        <v>-24.2</v>
      </c>
    </row>
    <row r="11" spans="1:6">
      <c r="A11" s="4" t="s">
        <v>498</v>
      </c>
      <c r="B11" s="7" t="n">
        <v>-2.9</v>
      </c>
      <c r="D11" s="7" t="n">
        <v>-2.9</v>
      </c>
    </row>
    <row r="12" spans="1:6">
      <c r="A12" s="4" t="s">
        <v>83</v>
      </c>
      <c r="B12" s="6" t="n">
        <v>-27.1</v>
      </c>
      <c r="D12" s="6" t="n">
        <v>-27.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v>
      </c>
      <c r="B1" s="2" t="s">
        <v>95</v>
      </c>
      <c r="D1" s="2" t="s">
        <v>1</v>
      </c>
    </row>
    <row r="2" spans="1:5">
      <c r="B2" s="2" t="s">
        <v>2</v>
      </c>
      <c r="C2" s="2" t="s">
        <v>96</v>
      </c>
      <c r="D2" s="2" t="s">
        <v>2</v>
      </c>
      <c r="E2" s="2" t="s">
        <v>96</v>
      </c>
    </row>
    <row r="3" spans="1:5">
      <c r="A3" s="4" t="s">
        <v>97</v>
      </c>
      <c r="B3" s="6" t="n">
        <v>274.3</v>
      </c>
      <c r="C3" s="6" t="n">
        <v>250.2</v>
      </c>
      <c r="D3" s="6" t="n">
        <v>701.1</v>
      </c>
      <c r="E3" s="6" t="n">
        <v>661.7</v>
      </c>
    </row>
    <row r="4" spans="1:5">
      <c r="A4" s="4" t="s">
        <v>98</v>
      </c>
      <c r="B4" s="7" t="n">
        <v>177.1</v>
      </c>
      <c r="C4" s="7" t="n">
        <v>175.7</v>
      </c>
      <c r="D4" s="5" t="n">
        <v>469</v>
      </c>
      <c r="E4" s="7" t="n">
        <v>457.3</v>
      </c>
    </row>
    <row r="5" spans="1:5">
      <c r="A5" s="4" t="s">
        <v>99</v>
      </c>
      <c r="B5" s="7" t="n">
        <v>97.2</v>
      </c>
      <c r="C5" s="7" t="n">
        <v>74.5</v>
      </c>
      <c r="D5" s="7" t="n">
        <v>232.1</v>
      </c>
      <c r="E5" s="7" t="n">
        <v>204.4</v>
      </c>
    </row>
    <row r="6" spans="1:5">
      <c r="A6" s="3" t="s">
        <v>100</v>
      </c>
    </row>
    <row r="7" spans="1:5">
      <c r="A7" s="4" t="s">
        <v>101</v>
      </c>
      <c r="B7" s="7" t="n">
        <v>47.5</v>
      </c>
      <c r="C7" s="7" t="n">
        <v>41.3</v>
      </c>
      <c r="D7" s="7" t="n">
        <v>134.2</v>
      </c>
      <c r="E7" s="7" t="n">
        <v>123.8</v>
      </c>
    </row>
    <row r="8" spans="1:5">
      <c r="A8" s="4" t="s">
        <v>102</v>
      </c>
      <c r="B8" s="5" t="n">
        <v>0</v>
      </c>
      <c r="C8" s="5" t="n">
        <v>0</v>
      </c>
      <c r="D8" s="5" t="n">
        <v>0</v>
      </c>
      <c r="E8" s="5" t="n">
        <v>-9</v>
      </c>
    </row>
    <row r="9" spans="1:5">
      <c r="A9" s="4" t="s">
        <v>103</v>
      </c>
      <c r="B9" s="7" t="n">
        <v>2.5</v>
      </c>
      <c r="C9" s="7" t="n">
        <v>2.6</v>
      </c>
      <c r="D9" s="7" t="n">
        <v>12.6</v>
      </c>
      <c r="E9" s="7" t="n">
        <v>8.4</v>
      </c>
    </row>
    <row r="10" spans="1:5">
      <c r="A10" s="4" t="s">
        <v>104</v>
      </c>
      <c r="B10" s="5" t="n">
        <v>50</v>
      </c>
      <c r="C10" s="7" t="n">
        <v>43.9</v>
      </c>
      <c r="D10" s="7" t="n">
        <v>146.8</v>
      </c>
      <c r="E10" s="7" t="n">
        <v>123.2</v>
      </c>
    </row>
    <row r="11" spans="1:5">
      <c r="A11" s="4" t="s">
        <v>105</v>
      </c>
      <c r="B11" s="7" t="n">
        <v>47.2</v>
      </c>
      <c r="C11" s="7" t="n">
        <v>30.6</v>
      </c>
      <c r="D11" s="7" t="n">
        <v>85.3</v>
      </c>
      <c r="E11" s="7" t="n">
        <v>81.2</v>
      </c>
    </row>
    <row r="12" spans="1:5">
      <c r="A12" s="3" t="s">
        <v>106</v>
      </c>
    </row>
    <row r="13" spans="1:5">
      <c r="A13" s="4" t="s">
        <v>107</v>
      </c>
      <c r="B13" s="7" t="n">
        <v>-0.1</v>
      </c>
      <c r="C13" s="7" t="n">
        <v>0.2</v>
      </c>
      <c r="D13" s="7" t="n">
        <v>0.8</v>
      </c>
      <c r="E13" s="7" t="n">
        <v>0.7</v>
      </c>
    </row>
    <row r="14" spans="1:5">
      <c r="A14" s="4" t="s">
        <v>108</v>
      </c>
      <c r="B14" s="7" t="n">
        <v>4.2</v>
      </c>
      <c r="C14" s="7" t="n">
        <v>5.3</v>
      </c>
      <c r="D14" s="7" t="n">
        <v>15.6</v>
      </c>
      <c r="E14" s="7" t="n">
        <v>15.7</v>
      </c>
    </row>
    <row r="15" spans="1:5">
      <c r="A15" s="4" t="s">
        <v>109</v>
      </c>
      <c r="B15" s="7" t="n">
        <v>0.5</v>
      </c>
      <c r="C15" s="5" t="n">
        <v>0</v>
      </c>
      <c r="D15" s="7" t="n">
        <v>38.4</v>
      </c>
      <c r="E15" s="5" t="n">
        <v>0</v>
      </c>
    </row>
    <row r="16" spans="1:5">
      <c r="A16" s="4" t="s">
        <v>110</v>
      </c>
      <c r="B16" s="7" t="n">
        <v>4.6</v>
      </c>
      <c r="C16" s="7" t="n">
        <v>9.300000000000001</v>
      </c>
      <c r="D16" s="7" t="n">
        <v>54.8</v>
      </c>
      <c r="E16" s="7" t="n">
        <v>20.2</v>
      </c>
    </row>
    <row r="17" spans="1:5">
      <c r="A17" s="4" t="s">
        <v>111</v>
      </c>
      <c r="B17" s="5" t="n">
        <v>0</v>
      </c>
      <c r="C17" s="7" t="n">
        <v>6.2</v>
      </c>
      <c r="D17" s="5" t="n">
        <v>0</v>
      </c>
      <c r="E17" s="7" t="n">
        <v>6.2</v>
      </c>
    </row>
    <row r="18" spans="1:5">
      <c r="A18" s="4" t="s">
        <v>112</v>
      </c>
      <c r="B18" s="5" t="n">
        <v>0</v>
      </c>
      <c r="C18" s="7" t="n">
        <v>-2.4</v>
      </c>
      <c r="D18" s="5" t="n">
        <v>0</v>
      </c>
      <c r="E18" s="7" t="n">
        <v>-2.4</v>
      </c>
    </row>
    <row r="19" spans="1:5">
      <c r="A19" s="4" t="s">
        <v>113</v>
      </c>
      <c r="B19" s="7" t="n">
        <v>42.6</v>
      </c>
      <c r="C19" s="7" t="n">
        <v>21.3</v>
      </c>
      <c r="D19" s="7" t="n">
        <v>30.5</v>
      </c>
      <c r="E19" s="5" t="n">
        <v>61</v>
      </c>
    </row>
    <row r="20" spans="1:5">
      <c r="A20" s="4" t="s">
        <v>114</v>
      </c>
      <c r="B20" s="7" t="n">
        <v>8.9</v>
      </c>
      <c r="C20" s="5" t="n">
        <v>6</v>
      </c>
      <c r="D20" s="7" t="n">
        <v>6.9</v>
      </c>
      <c r="E20" s="7" t="n">
        <v>-19.6</v>
      </c>
    </row>
    <row r="21" spans="1:5">
      <c r="A21" s="4" t="s">
        <v>115</v>
      </c>
      <c r="B21" s="6" t="n">
        <v>33.7</v>
      </c>
      <c r="C21" s="6" t="n">
        <v>15.3</v>
      </c>
      <c r="D21" s="6" t="n">
        <v>23.6</v>
      </c>
      <c r="E21" s="6" t="n">
        <v>80.59999999999999</v>
      </c>
    </row>
    <row r="22" spans="1:5">
      <c r="A22" s="3" t="s">
        <v>116</v>
      </c>
    </row>
    <row r="23" spans="1:5">
      <c r="A23" s="4" t="s">
        <v>117</v>
      </c>
      <c r="B23" s="8" t="n">
        <v>0.21</v>
      </c>
      <c r="C23" s="8" t="n">
        <v>0.1</v>
      </c>
      <c r="D23" s="8" t="n">
        <v>0.15</v>
      </c>
      <c r="E23" s="8" t="n">
        <v>0.51</v>
      </c>
    </row>
    <row r="24" spans="1:5">
      <c r="A24" s="3" t="s">
        <v>118</v>
      </c>
    </row>
    <row r="25" spans="1:5">
      <c r="A25" s="4" t="s">
        <v>119</v>
      </c>
      <c r="B25" s="8" t="n">
        <v>0.21</v>
      </c>
      <c r="C25" s="8" t="n">
        <v>0.1</v>
      </c>
      <c r="D25" s="8" t="n">
        <v>0.15</v>
      </c>
      <c r="E25" s="8" t="n">
        <v>0.51</v>
      </c>
    </row>
    <row r="26" spans="1:5">
      <c r="A26" s="3" t="s">
        <v>120</v>
      </c>
    </row>
    <row r="27" spans="1:5">
      <c r="A27" s="4" t="s">
        <v>121</v>
      </c>
      <c r="B27" s="7" t="n">
        <v>157.8</v>
      </c>
      <c r="C27" s="7" t="n">
        <v>158.1</v>
      </c>
      <c r="D27" s="7" t="n">
        <v>157.9</v>
      </c>
      <c r="E27" s="7" t="n">
        <v>158.3</v>
      </c>
    </row>
    <row r="28" spans="1:5">
      <c r="A28" s="4" t="s">
        <v>122</v>
      </c>
      <c r="B28" s="7" t="n">
        <v>158.8</v>
      </c>
      <c r="C28" s="7" t="n">
        <v>159.2</v>
      </c>
      <c r="D28" s="7" t="n">
        <v>158.9</v>
      </c>
      <c r="E28" s="7" t="n">
        <v>159.5</v>
      </c>
    </row>
    <row r="29" spans="1:5">
      <c r="A29" s="4" t="s">
        <v>123</v>
      </c>
      <c r="B29" s="8" t="n">
        <v>0.05</v>
      </c>
      <c r="C29" s="8" t="n">
        <v>0.05</v>
      </c>
      <c r="D29" s="8" t="n">
        <v>0.15</v>
      </c>
      <c r="E29" s="8" t="n">
        <v>0.1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15"/>
  </cols>
  <sheetData>
    <row r="1" spans="1:2">
      <c r="A1" s="1" t="s">
        <v>500</v>
      </c>
      <c r="B1" s="2" t="s">
        <v>1</v>
      </c>
    </row>
    <row r="2" spans="1:2">
      <c r="B2" s="2" t="s">
        <v>96</v>
      </c>
    </row>
    <row r="3" spans="1:2">
      <c r="A3" s="3" t="s">
        <v>278</v>
      </c>
    </row>
    <row r="4" spans="1:2">
      <c r="A4" s="4" t="s">
        <v>281</v>
      </c>
      <c r="B4" s="5" t="n">
        <v>20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01</v>
      </c>
      <c r="B1" s="2" t="s">
        <v>95</v>
      </c>
      <c r="D1" s="2" t="s">
        <v>1</v>
      </c>
    </row>
    <row r="2" spans="1:6">
      <c r="B2" s="2" t="s">
        <v>2</v>
      </c>
      <c r="C2" s="2" t="s">
        <v>96</v>
      </c>
      <c r="D2" s="2" t="s">
        <v>2</v>
      </c>
      <c r="E2" s="2" t="s">
        <v>96</v>
      </c>
      <c r="F2" s="2" t="s">
        <v>59</v>
      </c>
    </row>
    <row r="3" spans="1:6">
      <c r="A3" s="3" t="s">
        <v>278</v>
      </c>
    </row>
    <row r="4" spans="1:6">
      <c r="A4" s="4" t="s">
        <v>97</v>
      </c>
      <c r="B4" s="6" t="n">
        <v>274.3</v>
      </c>
      <c r="C4" s="6" t="n">
        <v>250.2</v>
      </c>
      <c r="D4" s="6" t="n">
        <v>701.1</v>
      </c>
      <c r="E4" s="6" t="n">
        <v>661.7</v>
      </c>
    </row>
    <row r="5" spans="1:6">
      <c r="A5" s="4" t="s">
        <v>105</v>
      </c>
      <c r="B5" s="7" t="n">
        <v>47.2</v>
      </c>
      <c r="C5" s="7" t="n">
        <v>30.6</v>
      </c>
      <c r="D5" s="7" t="n">
        <v>85.3</v>
      </c>
      <c r="E5" s="7" t="n">
        <v>81.2</v>
      </c>
    </row>
    <row r="6" spans="1:6">
      <c r="A6" s="4" t="s">
        <v>502</v>
      </c>
      <c r="B6" s="7" t="n">
        <v>13.3</v>
      </c>
      <c r="C6" s="7" t="n">
        <v>10.8</v>
      </c>
      <c r="D6" s="7" t="n">
        <v>38.8</v>
      </c>
      <c r="E6" s="7" t="n">
        <v>32.3</v>
      </c>
    </row>
    <row r="7" spans="1:6">
      <c r="A7" s="4" t="s">
        <v>103</v>
      </c>
      <c r="B7" s="7" t="n">
        <v>2.5</v>
      </c>
      <c r="C7" s="7" t="n">
        <v>2.6</v>
      </c>
      <c r="D7" s="7" t="n">
        <v>12.6</v>
      </c>
      <c r="E7" s="7" t="n">
        <v>8.4</v>
      </c>
    </row>
    <row r="8" spans="1:6">
      <c r="A8" s="4" t="s">
        <v>503</v>
      </c>
      <c r="B8" s="7" t="n">
        <v>22.4</v>
      </c>
      <c r="C8" s="7" t="n">
        <v>12.5</v>
      </c>
      <c r="D8" s="7" t="n">
        <v>52.9</v>
      </c>
      <c r="E8" s="7" t="n">
        <v>26.9</v>
      </c>
    </row>
    <row r="9" spans="1:6">
      <c r="A9" s="4" t="s">
        <v>70</v>
      </c>
      <c r="B9" s="7" t="n">
        <v>1293.3</v>
      </c>
      <c r="D9" s="7" t="n">
        <v>1293.3</v>
      </c>
      <c r="F9" s="6" t="n">
        <v>1291.9</v>
      </c>
    </row>
    <row r="10" spans="1:6">
      <c r="A10" s="4" t="s">
        <v>504</v>
      </c>
      <c r="B10" s="7" t="n">
        <v>439.2</v>
      </c>
      <c r="D10" s="7" t="n">
        <v>439.2</v>
      </c>
      <c r="F10" s="6" t="n">
        <v>408.1</v>
      </c>
    </row>
    <row r="11" spans="1:6">
      <c r="A11" s="4" t="s">
        <v>290</v>
      </c>
    </row>
    <row r="12" spans="1:6">
      <c r="A12" s="3" t="s">
        <v>278</v>
      </c>
    </row>
    <row r="13" spans="1:6">
      <c r="A13" s="4" t="s">
        <v>97</v>
      </c>
      <c r="B13" s="7" t="n">
        <v>250.2</v>
      </c>
      <c r="C13" s="7" t="n">
        <v>224.1</v>
      </c>
      <c r="D13" s="7" t="n">
        <v>636.3</v>
      </c>
      <c r="E13" s="7" t="n">
        <v>595.3</v>
      </c>
    </row>
    <row r="14" spans="1:6">
      <c r="A14" s="4" t="s">
        <v>105</v>
      </c>
      <c r="B14" s="7" t="n">
        <v>60.6</v>
      </c>
      <c r="C14" s="5" t="n">
        <v>57</v>
      </c>
      <c r="D14" s="7" t="n">
        <v>131.6</v>
      </c>
      <c r="E14" s="5" t="n">
        <v>130</v>
      </c>
    </row>
    <row r="15" spans="1:6">
      <c r="A15" s="4" t="s">
        <v>502</v>
      </c>
      <c r="B15" s="7" t="n">
        <v>11.3</v>
      </c>
      <c r="C15" s="7" t="n">
        <v>9.199999999999999</v>
      </c>
      <c r="D15" s="7" t="n">
        <v>32.8</v>
      </c>
      <c r="E15" s="7" t="n">
        <v>27.7</v>
      </c>
    </row>
    <row r="16" spans="1:6">
      <c r="A16" s="4" t="s">
        <v>103</v>
      </c>
      <c r="B16" s="5" t="n">
        <v>0</v>
      </c>
      <c r="C16" s="5" t="n">
        <v>0</v>
      </c>
      <c r="D16" s="7" t="n">
        <v>1.1</v>
      </c>
      <c r="E16" s="7" t="n">
        <v>0.1</v>
      </c>
    </row>
    <row r="17" spans="1:6">
      <c r="A17" s="4" t="s">
        <v>503</v>
      </c>
      <c r="B17" s="7" t="n">
        <v>18.9</v>
      </c>
      <c r="C17" s="7" t="n">
        <v>10.7</v>
      </c>
      <c r="D17" s="7" t="n">
        <v>46.7</v>
      </c>
      <c r="E17" s="7" t="n">
        <v>21.8</v>
      </c>
    </row>
    <row r="18" spans="1:6">
      <c r="A18" s="4" t="s">
        <v>505</v>
      </c>
    </row>
    <row r="19" spans="1:6">
      <c r="A19" s="3" t="s">
        <v>278</v>
      </c>
    </row>
    <row r="20" spans="1:6">
      <c r="A20" s="4" t="s">
        <v>97</v>
      </c>
      <c r="B20" s="7" t="n">
        <v>58.8</v>
      </c>
      <c r="C20" s="7" t="n">
        <v>55.8</v>
      </c>
      <c r="D20" s="7" t="n">
        <v>154.1</v>
      </c>
      <c r="E20" s="7" t="n">
        <v>149.3</v>
      </c>
    </row>
    <row r="21" spans="1:6">
      <c r="A21" s="4" t="s">
        <v>506</v>
      </c>
    </row>
    <row r="22" spans="1:6">
      <c r="A22" s="3" t="s">
        <v>278</v>
      </c>
    </row>
    <row r="23" spans="1:6">
      <c r="A23" s="4" t="s">
        <v>97</v>
      </c>
      <c r="B23" s="5" t="n">
        <v>52</v>
      </c>
      <c r="C23" s="7" t="n">
        <v>39.1</v>
      </c>
      <c r="D23" s="7" t="n">
        <v>134.8</v>
      </c>
      <c r="E23" s="7" t="n">
        <v>105.6</v>
      </c>
    </row>
    <row r="24" spans="1:6">
      <c r="A24" s="4" t="s">
        <v>507</v>
      </c>
    </row>
    <row r="25" spans="1:6">
      <c r="A25" s="3" t="s">
        <v>278</v>
      </c>
    </row>
    <row r="26" spans="1:6">
      <c r="A26" s="4" t="s">
        <v>97</v>
      </c>
      <c r="B26" s="7" t="n">
        <v>41.3</v>
      </c>
      <c r="C26" s="5" t="n">
        <v>45</v>
      </c>
      <c r="D26" s="7" t="n">
        <v>117.2</v>
      </c>
      <c r="E26" s="7" t="n">
        <v>127.7</v>
      </c>
    </row>
    <row r="27" spans="1:6">
      <c r="A27" s="4" t="s">
        <v>508</v>
      </c>
    </row>
    <row r="28" spans="1:6">
      <c r="A28" s="3" t="s">
        <v>278</v>
      </c>
    </row>
    <row r="29" spans="1:6">
      <c r="A29" s="4" t="s">
        <v>97</v>
      </c>
      <c r="B29" s="7" t="n">
        <v>63.8</v>
      </c>
      <c r="C29" s="7" t="n">
        <v>54.5</v>
      </c>
      <c r="D29" s="7" t="n">
        <v>159.1</v>
      </c>
      <c r="E29" s="7" t="n">
        <v>148.7</v>
      </c>
    </row>
    <row r="30" spans="1:6">
      <c r="A30" s="4" t="s">
        <v>509</v>
      </c>
    </row>
    <row r="31" spans="1:6">
      <c r="A31" s="3" t="s">
        <v>278</v>
      </c>
    </row>
    <row r="32" spans="1:6">
      <c r="A32" s="4" t="s">
        <v>97</v>
      </c>
      <c r="B32" s="7" t="n">
        <v>215.9</v>
      </c>
      <c r="C32" s="7" t="n">
        <v>194.4</v>
      </c>
      <c r="D32" s="7" t="n">
        <v>565.2</v>
      </c>
      <c r="E32" s="7" t="n">
        <v>531.3</v>
      </c>
    </row>
    <row r="33" spans="1:6">
      <c r="A33" s="4" t="s">
        <v>510</v>
      </c>
    </row>
    <row r="34" spans="1:6">
      <c r="A34" s="3" t="s">
        <v>278</v>
      </c>
    </row>
    <row r="35" spans="1:6">
      <c r="A35" s="4" t="s">
        <v>97</v>
      </c>
      <c r="B35" s="7" t="n">
        <v>24.1</v>
      </c>
      <c r="C35" s="7" t="n">
        <v>25.2</v>
      </c>
      <c r="D35" s="7" t="n">
        <v>49.3</v>
      </c>
      <c r="E35" s="7" t="n">
        <v>53.1</v>
      </c>
    </row>
    <row r="36" spans="1:6">
      <c r="A36" s="4" t="s">
        <v>511</v>
      </c>
    </row>
    <row r="37" spans="1:6">
      <c r="A37" s="3" t="s">
        <v>278</v>
      </c>
    </row>
    <row r="38" spans="1:6">
      <c r="A38" s="4" t="s">
        <v>97</v>
      </c>
      <c r="B38" s="7" t="n">
        <v>10.2</v>
      </c>
      <c r="C38" s="7" t="n">
        <v>4.5</v>
      </c>
      <c r="D38" s="7" t="n">
        <v>21.8</v>
      </c>
      <c r="E38" s="7" t="n">
        <v>10.9</v>
      </c>
    </row>
    <row r="39" spans="1:6">
      <c r="A39" s="4" t="s">
        <v>512</v>
      </c>
    </row>
    <row r="40" spans="1:6">
      <c r="A40" s="3" t="s">
        <v>278</v>
      </c>
    </row>
    <row r="41" spans="1:6">
      <c r="A41" s="4" t="s">
        <v>97</v>
      </c>
      <c r="B41" s="7" t="n">
        <v>24.1</v>
      </c>
      <c r="C41" s="7" t="n">
        <v>26.1</v>
      </c>
      <c r="D41" s="7" t="n">
        <v>64.8</v>
      </c>
      <c r="E41" s="7" t="n">
        <v>66.40000000000001</v>
      </c>
    </row>
    <row r="42" spans="1:6">
      <c r="A42" s="4" t="s">
        <v>105</v>
      </c>
      <c r="B42" s="7" t="n">
        <v>-2.2</v>
      </c>
      <c r="C42" s="7" t="n">
        <v>-16.1</v>
      </c>
      <c r="D42" s="7" t="n">
        <v>-9.5</v>
      </c>
      <c r="E42" s="7" t="n">
        <v>-24.7</v>
      </c>
    </row>
    <row r="43" spans="1:6">
      <c r="A43" s="4" t="s">
        <v>502</v>
      </c>
      <c r="B43" s="5" t="n">
        <v>2</v>
      </c>
      <c r="C43" s="7" t="n">
        <v>1.5</v>
      </c>
      <c r="D43" s="7" t="n">
        <v>5.9</v>
      </c>
      <c r="E43" s="7" t="n">
        <v>4.4</v>
      </c>
    </row>
    <row r="44" spans="1:6">
      <c r="A44" s="4" t="s">
        <v>103</v>
      </c>
      <c r="B44" s="5" t="n">
        <v>0</v>
      </c>
      <c r="C44" s="5" t="n">
        <v>0</v>
      </c>
      <c r="D44" s="5" t="n">
        <v>0</v>
      </c>
      <c r="E44" s="7" t="n">
        <v>0.1</v>
      </c>
    </row>
    <row r="45" spans="1:6">
      <c r="A45" s="4" t="s">
        <v>503</v>
      </c>
      <c r="B45" s="7" t="n">
        <v>1.8</v>
      </c>
      <c r="C45" s="5" t="n">
        <v>2</v>
      </c>
      <c r="D45" s="7" t="n">
        <v>4.5</v>
      </c>
      <c r="E45" s="5" t="n">
        <v>5</v>
      </c>
    </row>
    <row r="46" spans="1:6">
      <c r="A46" s="4" t="s">
        <v>513</v>
      </c>
    </row>
    <row r="47" spans="1:6">
      <c r="A47" s="3" t="s">
        <v>278</v>
      </c>
    </row>
    <row r="48" spans="1:6">
      <c r="A48" s="4" t="s">
        <v>97</v>
      </c>
      <c r="B48" s="7" t="n">
        <v>6.6</v>
      </c>
      <c r="C48" s="7" t="n">
        <v>3.9</v>
      </c>
      <c r="D48" s="7" t="n">
        <v>20.5</v>
      </c>
      <c r="E48" s="7" t="n">
        <v>11.4</v>
      </c>
    </row>
    <row r="49" spans="1:6">
      <c r="A49" s="4" t="s">
        <v>514</v>
      </c>
    </row>
    <row r="50" spans="1:6">
      <c r="A50" s="3" t="s">
        <v>278</v>
      </c>
    </row>
    <row r="51" spans="1:6">
      <c r="A51" s="4" t="s">
        <v>97</v>
      </c>
      <c r="B51" s="7" t="n">
        <v>5.5</v>
      </c>
      <c r="C51" s="7" t="n">
        <v>4.5</v>
      </c>
      <c r="D51" s="7" t="n">
        <v>12.3</v>
      </c>
      <c r="E51" s="7" t="n">
        <v>13.8</v>
      </c>
    </row>
    <row r="52" spans="1:6">
      <c r="A52" s="4" t="s">
        <v>515</v>
      </c>
    </row>
    <row r="53" spans="1:6">
      <c r="A53" s="3" t="s">
        <v>278</v>
      </c>
    </row>
    <row r="54" spans="1:6">
      <c r="A54" s="4" t="s">
        <v>97</v>
      </c>
      <c r="B54" s="5" t="n">
        <v>8</v>
      </c>
      <c r="C54" s="7" t="n">
        <v>13.2</v>
      </c>
      <c r="D54" s="7" t="n">
        <v>21.7</v>
      </c>
      <c r="E54" s="7" t="n">
        <v>28.8</v>
      </c>
    </row>
    <row r="55" spans="1:6">
      <c r="A55" s="4" t="s">
        <v>516</v>
      </c>
    </row>
    <row r="56" spans="1:6">
      <c r="A56" s="3" t="s">
        <v>278</v>
      </c>
    </row>
    <row r="57" spans="1:6">
      <c r="A57" s="4" t="s">
        <v>97</v>
      </c>
      <c r="B57" s="7" t="n">
        <v>2.3</v>
      </c>
      <c r="C57" s="7" t="n">
        <v>3.2</v>
      </c>
      <c r="D57" s="7" t="n">
        <v>6.6</v>
      </c>
      <c r="E57" s="7" t="n">
        <v>8.6</v>
      </c>
    </row>
    <row r="58" spans="1:6">
      <c r="A58" s="4" t="s">
        <v>517</v>
      </c>
    </row>
    <row r="59" spans="1:6">
      <c r="A59" s="3" t="s">
        <v>278</v>
      </c>
    </row>
    <row r="60" spans="1:6">
      <c r="A60" s="4" t="s">
        <v>97</v>
      </c>
      <c r="B60" s="7" t="n">
        <v>22.4</v>
      </c>
      <c r="C60" s="7" t="n">
        <v>24.8</v>
      </c>
      <c r="D60" s="7" t="n">
        <v>61.1</v>
      </c>
      <c r="E60" s="7" t="n">
        <v>62.6</v>
      </c>
    </row>
    <row r="61" spans="1:6">
      <c r="A61" s="4" t="s">
        <v>518</v>
      </c>
    </row>
    <row r="62" spans="1:6">
      <c r="A62" s="3" t="s">
        <v>278</v>
      </c>
    </row>
    <row r="63" spans="1:6">
      <c r="A63" s="4" t="s">
        <v>97</v>
      </c>
      <c r="B63" s="7" t="n">
        <v>0.5</v>
      </c>
      <c r="C63" s="7" t="n">
        <v>0.8</v>
      </c>
      <c r="D63" s="7" t="n">
        <v>0.8</v>
      </c>
      <c r="E63" s="7" t="n">
        <v>1.3</v>
      </c>
    </row>
    <row r="64" spans="1:6">
      <c r="A64" s="4" t="s">
        <v>519</v>
      </c>
    </row>
    <row r="65" spans="1:6">
      <c r="A65" s="3" t="s">
        <v>278</v>
      </c>
    </row>
    <row r="66" spans="1:6">
      <c r="A66" s="4" t="s">
        <v>97</v>
      </c>
      <c r="B66" s="7" t="n">
        <v>1.2</v>
      </c>
      <c r="C66" s="7" t="n">
        <v>0.5</v>
      </c>
      <c r="D66" s="7" t="n">
        <v>2.9</v>
      </c>
      <c r="E66" s="7" t="n">
        <v>2.5</v>
      </c>
    </row>
    <row r="67" spans="1:6">
      <c r="A67" s="4" t="s">
        <v>520</v>
      </c>
    </row>
    <row r="68" spans="1:6">
      <c r="A68" s="3" t="s">
        <v>278</v>
      </c>
    </row>
    <row r="69" spans="1:6">
      <c r="A69" s="4" t="s">
        <v>105</v>
      </c>
      <c r="B69" s="7" t="n">
        <v>-11.2</v>
      </c>
      <c r="C69" s="7" t="n">
        <v>-10.3</v>
      </c>
      <c r="D69" s="7" t="n">
        <v>-36.8</v>
      </c>
      <c r="E69" s="7" t="n">
        <v>-24.1</v>
      </c>
    </row>
    <row r="70" spans="1:6">
      <c r="A70" s="4" t="s">
        <v>502</v>
      </c>
      <c r="B70" s="5" t="n">
        <v>0</v>
      </c>
      <c r="C70" s="7" t="n">
        <v>0.1</v>
      </c>
      <c r="D70" s="7" t="n">
        <v>0.1</v>
      </c>
      <c r="E70" s="7" t="n">
        <v>0.2</v>
      </c>
    </row>
    <row r="71" spans="1:6">
      <c r="A71" s="4" t="s">
        <v>103</v>
      </c>
      <c r="B71" s="7" t="n">
        <v>2.5</v>
      </c>
      <c r="C71" s="7" t="n">
        <v>2.6</v>
      </c>
      <c r="D71" s="7" t="n">
        <v>11.5</v>
      </c>
      <c r="E71" s="7" t="n">
        <v>8.199999999999999</v>
      </c>
    </row>
    <row r="72" spans="1:6">
      <c r="A72" s="4" t="s">
        <v>503</v>
      </c>
      <c r="B72" s="6" t="n">
        <v>1.7</v>
      </c>
      <c r="C72" s="6" t="n">
        <v>-0.2</v>
      </c>
      <c r="D72" s="6" t="n">
        <v>1.7</v>
      </c>
      <c r="E72" s="6" t="n">
        <v>0.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521</v>
      </c>
      <c r="B1" s="2" t="s">
        <v>95</v>
      </c>
      <c r="F1" s="2" t="s">
        <v>307</v>
      </c>
    </row>
    <row r="2" spans="1:9">
      <c r="B2" s="2" t="s">
        <v>275</v>
      </c>
      <c r="C2" s="2" t="s">
        <v>522</v>
      </c>
      <c r="D2" s="2" t="s">
        <v>523</v>
      </c>
      <c r="E2" s="2" t="s">
        <v>524</v>
      </c>
      <c r="F2" s="2" t="s">
        <v>525</v>
      </c>
      <c r="G2" s="2" t="s">
        <v>526</v>
      </c>
      <c r="H2" s="2" t="s">
        <v>527</v>
      </c>
      <c r="I2" s="2" t="s">
        <v>528</v>
      </c>
    </row>
    <row r="3" spans="1:9">
      <c r="A3" s="4" t="s">
        <v>529</v>
      </c>
      <c r="E3" s="9" t="n">
        <v>10</v>
      </c>
    </row>
    <row r="4" spans="1:9">
      <c r="A4" s="4" t="s">
        <v>530</v>
      </c>
      <c r="D4" s="6" t="n">
        <v>37.4</v>
      </c>
    </row>
    <row r="5" spans="1:9">
      <c r="A5" s="4" t="s">
        <v>531</v>
      </c>
      <c r="D5" s="6" t="n">
        <v>37.4</v>
      </c>
    </row>
    <row r="6" spans="1:9">
      <c r="A6" s="4" t="s">
        <v>532</v>
      </c>
      <c r="B6" s="6" t="n">
        <v>0.5</v>
      </c>
      <c r="C6" s="6" t="n">
        <v>0.5</v>
      </c>
    </row>
    <row r="7" spans="1:9">
      <c r="A7" s="4" t="s">
        <v>533</v>
      </c>
      <c r="B7" s="5" t="n">
        <v>7</v>
      </c>
    </row>
    <row r="8" spans="1:9">
      <c r="A8" s="4" t="s">
        <v>534</v>
      </c>
      <c r="B8" s="9" t="n">
        <v>31</v>
      </c>
    </row>
    <row r="9" spans="1:9">
      <c r="A9" s="4" t="s">
        <v>535</v>
      </c>
    </row>
    <row r="10" spans="1:9">
      <c r="A10" s="4" t="s">
        <v>536</v>
      </c>
      <c r="I10" s="6" t="n">
        <v>554.3</v>
      </c>
    </row>
    <row r="11" spans="1:9">
      <c r="A11" s="4" t="s">
        <v>537</v>
      </c>
    </row>
    <row r="12" spans="1:9">
      <c r="A12" s="4" t="s">
        <v>536</v>
      </c>
      <c r="H12" s="6" t="n">
        <v>229.1</v>
      </c>
    </row>
    <row r="13" spans="1:9">
      <c r="A13" s="4" t="s">
        <v>538</v>
      </c>
    </row>
    <row r="14" spans="1:9">
      <c r="A14" s="4" t="s">
        <v>536</v>
      </c>
      <c r="H14" s="7" t="n">
        <v>860.4</v>
      </c>
    </row>
    <row r="15" spans="1:9">
      <c r="A15" s="4" t="s">
        <v>539</v>
      </c>
    </row>
    <row r="16" spans="1:9">
      <c r="A16" s="4" t="s">
        <v>536</v>
      </c>
      <c r="H16" s="6" t="n">
        <v>535.3</v>
      </c>
    </row>
    <row r="17" spans="1:9">
      <c r="A17" s="4" t="s">
        <v>540</v>
      </c>
    </row>
    <row r="18" spans="1:9">
      <c r="A18" s="3" t="s">
        <v>541</v>
      </c>
    </row>
    <row r="19" spans="1:9">
      <c r="A19" s="4" t="s">
        <v>542</v>
      </c>
      <c r="F19" s="6" t="n">
        <v>14.1</v>
      </c>
      <c r="G19" s="6" t="n">
        <v>9.800000000000001</v>
      </c>
    </row>
  </sheetData>
  <mergeCells count="3">
    <mergeCell ref="A1:A2"/>
    <mergeCell ref="B1:E1"/>
    <mergeCell ref="F1:G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51"/>
    <col customWidth="1" max="2" min="2" width="16"/>
    <col customWidth="1" max="3" min="3" width="15"/>
    <col customWidth="1" max="4" min="4" width="16"/>
    <col customWidth="1" max="5" min="5" width="14"/>
    <col customWidth="1" max="6" min="6" width="14"/>
    <col customWidth="1" max="7" min="7" width="14"/>
    <col customWidth="1" max="8" min="8" width="14"/>
  </cols>
  <sheetData>
    <row r="1" spans="1:8">
      <c r="A1" s="1" t="s">
        <v>543</v>
      </c>
      <c r="B1" s="2" t="s">
        <v>544</v>
      </c>
      <c r="C1" s="2" t="s">
        <v>545</v>
      </c>
      <c r="D1" s="2" t="s">
        <v>546</v>
      </c>
      <c r="E1" s="2" t="s">
        <v>2</v>
      </c>
      <c r="F1" s="2" t="s">
        <v>96</v>
      </c>
      <c r="G1" s="2" t="s">
        <v>2</v>
      </c>
      <c r="H1" s="2" t="s">
        <v>96</v>
      </c>
    </row>
    <row r="2" spans="1:8">
      <c r="A2" s="3" t="s">
        <v>547</v>
      </c>
    </row>
    <row r="3" spans="1:8">
      <c r="A3" s="4" t="s">
        <v>123</v>
      </c>
      <c r="E3" s="8" t="n">
        <v>0.05</v>
      </c>
      <c r="F3" s="8" t="n">
        <v>0.05</v>
      </c>
      <c r="G3" s="8" t="n">
        <v>0.15</v>
      </c>
      <c r="H3" s="8" t="n">
        <v>0.14</v>
      </c>
    </row>
    <row r="4" spans="1:8">
      <c r="A4" s="4" t="s">
        <v>548</v>
      </c>
    </row>
    <row r="5" spans="1:8">
      <c r="A5" s="3" t="s">
        <v>547</v>
      </c>
    </row>
    <row r="6" spans="1:8">
      <c r="A6" s="4" t="s">
        <v>549</v>
      </c>
      <c r="D6" s="4" t="s">
        <v>550</v>
      </c>
    </row>
    <row r="7" spans="1:8">
      <c r="A7" s="4" t="s">
        <v>123</v>
      </c>
      <c r="D7" s="10" t="n">
        <v>0.0525</v>
      </c>
    </row>
    <row r="8" spans="1:8">
      <c r="A8" s="4" t="s">
        <v>551</v>
      </c>
      <c r="B8" s="4" t="s">
        <v>552</v>
      </c>
    </row>
    <row r="9" spans="1:8">
      <c r="A9" s="4" t="s">
        <v>553</v>
      </c>
      <c r="C9" s="4" t="s">
        <v>55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4</v>
      </c>
      <c r="B1" s="2" t="s">
        <v>95</v>
      </c>
      <c r="D1" s="2" t="s">
        <v>1</v>
      </c>
    </row>
    <row r="2" spans="1:5">
      <c r="B2" s="2" t="s">
        <v>2</v>
      </c>
      <c r="C2" s="2" t="s">
        <v>96</v>
      </c>
      <c r="D2" s="2" t="s">
        <v>2</v>
      </c>
      <c r="E2" s="2" t="s">
        <v>96</v>
      </c>
    </row>
    <row r="3" spans="1:5">
      <c r="A3" s="4" t="s">
        <v>115</v>
      </c>
      <c r="B3" s="6" t="n">
        <v>33.7</v>
      </c>
      <c r="C3" s="6" t="n">
        <v>15.3</v>
      </c>
      <c r="D3" s="6" t="n">
        <v>23.6</v>
      </c>
      <c r="E3" s="6" t="n">
        <v>80.59999999999999</v>
      </c>
    </row>
    <row r="4" spans="1:5">
      <c r="A4" s="3" t="s">
        <v>125</v>
      </c>
    </row>
    <row r="5" spans="1:5">
      <c r="A5" s="4" t="s">
        <v>126</v>
      </c>
      <c r="B5" s="7" t="n">
        <v>0.5</v>
      </c>
      <c r="C5" s="7" t="n">
        <v>0.8</v>
      </c>
      <c r="D5" s="7" t="n">
        <v>3.2</v>
      </c>
      <c r="E5" s="7" t="n">
        <v>2.4</v>
      </c>
    </row>
    <row r="6" spans="1:5">
      <c r="A6" s="4" t="s">
        <v>127</v>
      </c>
      <c r="B6" s="7" t="n">
        <v>-0.1</v>
      </c>
      <c r="C6" s="7" t="n">
        <v>-0.2</v>
      </c>
      <c r="D6" s="7" t="n">
        <v>-0.9</v>
      </c>
      <c r="E6" s="7" t="n">
        <v>-0.7</v>
      </c>
    </row>
    <row r="7" spans="1:5">
      <c r="A7" s="4" t="s">
        <v>128</v>
      </c>
      <c r="B7" s="7" t="n">
        <v>0.3</v>
      </c>
      <c r="C7" s="5" t="n">
        <v>-2</v>
      </c>
      <c r="D7" s="7" t="n">
        <v>3.4</v>
      </c>
      <c r="E7" s="7" t="n">
        <v>-2.3</v>
      </c>
    </row>
    <row r="8" spans="1:5">
      <c r="A8" s="4" t="s">
        <v>129</v>
      </c>
      <c r="B8" s="5" t="n">
        <v>0</v>
      </c>
      <c r="C8" s="7" t="n">
        <v>-1.6</v>
      </c>
      <c r="D8" s="5" t="n">
        <v>0</v>
      </c>
      <c r="E8" s="7" t="n">
        <v>2.4</v>
      </c>
    </row>
    <row r="9" spans="1:5">
      <c r="A9" s="4" t="s">
        <v>127</v>
      </c>
      <c r="B9" s="5" t="n">
        <v>0</v>
      </c>
      <c r="C9" s="7" t="n">
        <v>0.5</v>
      </c>
      <c r="D9" s="5" t="n">
        <v>0</v>
      </c>
      <c r="E9" s="7" t="n">
        <v>-0.9</v>
      </c>
    </row>
    <row r="10" spans="1:5">
      <c r="A10" s="4" t="s">
        <v>130</v>
      </c>
      <c r="B10" s="7" t="n">
        <v>0.7</v>
      </c>
      <c r="C10" s="7" t="n">
        <v>-2.5</v>
      </c>
      <c r="D10" s="7" t="n">
        <v>5.7</v>
      </c>
      <c r="E10" s="7" t="n">
        <v>0.9</v>
      </c>
    </row>
    <row r="11" spans="1:5">
      <c r="A11" s="4" t="s">
        <v>131</v>
      </c>
      <c r="D11" s="7" t="n">
        <v>5.7</v>
      </c>
    </row>
    <row r="12" spans="1:5">
      <c r="A12" s="4" t="s">
        <v>132</v>
      </c>
      <c r="B12" s="6" t="n">
        <v>34.4</v>
      </c>
      <c r="C12" s="6" t="n">
        <v>12.8</v>
      </c>
      <c r="D12" s="6" t="n">
        <v>29.3</v>
      </c>
      <c r="E12" s="6" t="n">
        <v>81.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71"/>
    <col customWidth="1" max="2" min="2" width="10"/>
    <col customWidth="1" max="3" min="3" width="13"/>
    <col customWidth="1" max="4" min="4" width="20"/>
    <col customWidth="1" max="5" min="5" width="46"/>
    <col customWidth="1" max="6" min="6" width="33"/>
    <col customWidth="1" max="7" min="7" width="36"/>
  </cols>
  <sheetData>
    <row r="1" spans="1:7">
      <c r="A1" s="1" t="s">
        <v>133</v>
      </c>
      <c r="B1" s="2" t="s">
        <v>134</v>
      </c>
      <c r="C1" s="2" t="s">
        <v>135</v>
      </c>
      <c r="D1" s="2" t="s">
        <v>82</v>
      </c>
      <c r="E1" s="2" t="s">
        <v>136</v>
      </c>
      <c r="F1" s="2" t="s">
        <v>137</v>
      </c>
      <c r="G1" s="2" t="s">
        <v>138</v>
      </c>
    </row>
    <row r="2" spans="1:7">
      <c r="A2" s="4" t="s">
        <v>131</v>
      </c>
      <c r="E2" s="6" t="n">
        <v>0.9</v>
      </c>
    </row>
    <row r="3" spans="1:7">
      <c r="A3" s="4" t="s">
        <v>139</v>
      </c>
      <c r="B3" s="8" t="n">
        <v>0.14</v>
      </c>
    </row>
    <row r="4" spans="1:7">
      <c r="A4" s="4" t="s">
        <v>140</v>
      </c>
      <c r="C4" s="6" t="n">
        <v>1.6</v>
      </c>
      <c r="D4" s="6" t="n">
        <v>-955.6</v>
      </c>
      <c r="E4" s="7" t="n">
        <v>-51.8</v>
      </c>
      <c r="F4" s="6" t="n">
        <v>1.1</v>
      </c>
      <c r="G4" s="6" t="n">
        <v>1494.2</v>
      </c>
    </row>
    <row r="5" spans="1:7">
      <c r="A5" s="3" t="s">
        <v>141</v>
      </c>
    </row>
    <row r="6" spans="1:7">
      <c r="A6" s="4" t="s">
        <v>142</v>
      </c>
      <c r="G6" s="7" t="n">
        <v>22.2</v>
      </c>
    </row>
    <row r="7" spans="1:7">
      <c r="A7" s="4" t="s">
        <v>143</v>
      </c>
      <c r="G7" s="5" t="n">
        <v>-20</v>
      </c>
    </row>
    <row r="8" spans="1:7">
      <c r="A8" s="4" t="s">
        <v>144</v>
      </c>
      <c r="G8" s="7" t="n">
        <v>4.3</v>
      </c>
    </row>
    <row r="9" spans="1:7">
      <c r="A9" s="4" t="s">
        <v>145</v>
      </c>
      <c r="G9" s="7" t="n">
        <v>2.1</v>
      </c>
    </row>
    <row r="10" spans="1:7">
      <c r="A10" s="4" t="s">
        <v>146</v>
      </c>
      <c r="B10" s="9" t="n">
        <v>0</v>
      </c>
      <c r="G10" s="7" t="n">
        <v>6.9</v>
      </c>
    </row>
    <row r="11" spans="1:7">
      <c r="A11" s="4" t="s">
        <v>115</v>
      </c>
      <c r="B11" s="7" t="n">
        <v>80.59999999999999</v>
      </c>
    </row>
    <row r="12" spans="1:7">
      <c r="A12" s="4" t="s">
        <v>147</v>
      </c>
      <c r="F12" s="7" t="n">
        <v>-0.2</v>
      </c>
    </row>
    <row r="13" spans="1:7">
      <c r="A13" s="4" t="s">
        <v>148</v>
      </c>
      <c r="B13" s="6" t="n">
        <v>538.1</v>
      </c>
      <c r="C13" s="7" t="n">
        <v>1.6</v>
      </c>
      <c r="D13" s="5" t="n">
        <v>-875</v>
      </c>
      <c r="E13" s="7" t="n">
        <v>-50.9</v>
      </c>
      <c r="F13" s="7" t="n">
        <v>1.3</v>
      </c>
      <c r="G13" s="7" t="n">
        <v>1461.1</v>
      </c>
    </row>
    <row r="14" spans="1:7">
      <c r="A14" s="4" t="s">
        <v>131</v>
      </c>
      <c r="E14" s="7" t="n">
        <v>-2.5</v>
      </c>
    </row>
    <row r="15" spans="1:7">
      <c r="A15" s="4" t="s">
        <v>139</v>
      </c>
      <c r="B15" s="8" t="n">
        <v>0.05</v>
      </c>
    </row>
    <row r="16" spans="1:7">
      <c r="A16" s="4" t="s">
        <v>149</v>
      </c>
      <c r="C16" s="7" t="n">
        <v>1.6</v>
      </c>
      <c r="D16" s="7" t="n">
        <v>-890.3</v>
      </c>
      <c r="E16" s="7" t="n">
        <v>-48.4</v>
      </c>
      <c r="F16" s="7" t="n">
        <v>1.2</v>
      </c>
      <c r="G16" s="7" t="n">
        <v>1467.7</v>
      </c>
    </row>
    <row r="17" spans="1:7">
      <c r="A17" s="3" t="s">
        <v>141</v>
      </c>
    </row>
    <row r="18" spans="1:7">
      <c r="A18" s="4" t="s">
        <v>142</v>
      </c>
      <c r="G18" s="7" t="n">
        <v>7.9</v>
      </c>
    </row>
    <row r="19" spans="1:7">
      <c r="A19" s="4" t="s">
        <v>143</v>
      </c>
      <c r="G19" s="5" t="n">
        <v>0</v>
      </c>
    </row>
    <row r="20" spans="1:7">
      <c r="A20" s="4" t="s">
        <v>144</v>
      </c>
      <c r="G20" s="7" t="n">
        <v>0.8</v>
      </c>
    </row>
    <row r="21" spans="1:7">
      <c r="A21" s="4" t="s">
        <v>145</v>
      </c>
      <c r="G21" s="5" t="n">
        <v>0</v>
      </c>
    </row>
    <row r="22" spans="1:7">
      <c r="A22" s="4" t="s">
        <v>146</v>
      </c>
      <c r="B22" s="9" t="n">
        <v>0</v>
      </c>
      <c r="G22" s="7" t="n">
        <v>0.5</v>
      </c>
    </row>
    <row r="23" spans="1:7">
      <c r="A23" s="4" t="s">
        <v>115</v>
      </c>
      <c r="B23" s="7" t="n">
        <v>15.3</v>
      </c>
    </row>
    <row r="24" spans="1:7">
      <c r="A24" s="4" t="s">
        <v>147</v>
      </c>
      <c r="F24" s="7" t="n">
        <v>-0.1</v>
      </c>
    </row>
    <row r="25" spans="1:7">
      <c r="A25" s="4" t="s">
        <v>148</v>
      </c>
      <c r="B25" s="7" t="n">
        <v>538.1</v>
      </c>
      <c r="C25" s="7" t="n">
        <v>1.6</v>
      </c>
      <c r="D25" s="5" t="n">
        <v>-875</v>
      </c>
      <c r="E25" s="7" t="n">
        <v>-50.9</v>
      </c>
      <c r="F25" s="7" t="n">
        <v>1.3</v>
      </c>
      <c r="G25" s="7" t="n">
        <v>1461.1</v>
      </c>
    </row>
    <row r="26" spans="1:7">
      <c r="A26" s="4" t="s">
        <v>150</v>
      </c>
      <c r="B26" s="7" t="n">
        <v>1.6</v>
      </c>
    </row>
    <row r="27" spans="1:7">
      <c r="A27" s="4" t="s">
        <v>131</v>
      </c>
      <c r="B27" s="6" t="n">
        <v>5.7</v>
      </c>
      <c r="E27" s="7" t="n">
        <v>5.7</v>
      </c>
    </row>
    <row r="28" spans="1:7">
      <c r="A28" s="4" t="s">
        <v>139</v>
      </c>
      <c r="B28" s="8" t="n">
        <v>0.15</v>
      </c>
    </row>
    <row r="29" spans="1:7">
      <c r="A29" s="4" t="s">
        <v>151</v>
      </c>
      <c r="B29" s="6" t="n">
        <v>564.8</v>
      </c>
      <c r="C29" s="7" t="n">
        <v>1.6</v>
      </c>
      <c r="D29" s="5" t="n">
        <v>-850</v>
      </c>
      <c r="E29" s="7" t="n">
        <v>-32.8</v>
      </c>
      <c r="F29" s="7" t="n">
        <v>1.5</v>
      </c>
      <c r="G29" s="7" t="n">
        <v>1444.5</v>
      </c>
    </row>
    <row r="30" spans="1:7">
      <c r="A30" s="3" t="s">
        <v>141</v>
      </c>
    </row>
    <row r="31" spans="1:7">
      <c r="A31" s="4" t="s">
        <v>142</v>
      </c>
      <c r="G31" s="7" t="n">
        <v>23.7</v>
      </c>
    </row>
    <row r="32" spans="1:7">
      <c r="A32" s="4" t="s">
        <v>143</v>
      </c>
      <c r="G32" s="5" t="n">
        <v>-10</v>
      </c>
    </row>
    <row r="33" spans="1:7">
      <c r="A33" s="4" t="s">
        <v>144</v>
      </c>
      <c r="G33" s="7" t="n">
        <v>3.4</v>
      </c>
    </row>
    <row r="34" spans="1:7">
      <c r="A34" s="4" t="s">
        <v>145</v>
      </c>
      <c r="G34" s="7" t="n">
        <v>1.4</v>
      </c>
    </row>
    <row r="35" spans="1:7">
      <c r="A35" s="4" t="s">
        <v>146</v>
      </c>
      <c r="B35" s="5" t="n">
        <v>0</v>
      </c>
      <c r="G35" s="7" t="n">
        <v>4.1</v>
      </c>
    </row>
    <row r="36" spans="1:7">
      <c r="A36" s="4" t="s">
        <v>115</v>
      </c>
      <c r="B36" s="7" t="n">
        <v>23.6</v>
      </c>
    </row>
    <row r="37" spans="1:7">
      <c r="A37" s="4" t="s">
        <v>147</v>
      </c>
      <c r="F37" s="7" t="n">
        <v>-0.5</v>
      </c>
    </row>
    <row r="38" spans="1:7">
      <c r="A38" s="4" t="s">
        <v>152</v>
      </c>
      <c r="B38" s="9" t="n">
        <v>567</v>
      </c>
      <c r="C38" s="7" t="n">
        <v>1.6</v>
      </c>
      <c r="D38" s="7" t="n">
        <v>-826.4</v>
      </c>
      <c r="E38" s="7" t="n">
        <v>-27.1</v>
      </c>
      <c r="F38" s="5" t="n">
        <v>2</v>
      </c>
      <c r="G38" s="7" t="n">
        <v>1416.9</v>
      </c>
    </row>
    <row r="39" spans="1:7">
      <c r="A39" s="4" t="s">
        <v>131</v>
      </c>
      <c r="E39" s="7" t="n">
        <v>0.7</v>
      </c>
    </row>
    <row r="40" spans="1:7">
      <c r="A40" s="4" t="s">
        <v>139</v>
      </c>
      <c r="B40" s="8" t="n">
        <v>0.05</v>
      </c>
    </row>
    <row r="41" spans="1:7">
      <c r="A41" s="4" t="s">
        <v>153</v>
      </c>
      <c r="C41" s="7" t="n">
        <v>1.6</v>
      </c>
      <c r="D41" s="7" t="n">
        <v>-860.1</v>
      </c>
      <c r="E41" s="7" t="n">
        <v>-27.8</v>
      </c>
      <c r="F41" s="7" t="n">
        <v>1.9</v>
      </c>
      <c r="G41" s="7" t="n">
        <v>1433.2</v>
      </c>
    </row>
    <row r="42" spans="1:7">
      <c r="A42" s="3" t="s">
        <v>141</v>
      </c>
    </row>
    <row r="43" spans="1:7">
      <c r="A43" s="4" t="s">
        <v>142</v>
      </c>
      <c r="G43" s="7" t="n">
        <v>7.9</v>
      </c>
    </row>
    <row r="44" spans="1:7">
      <c r="A44" s="4" t="s">
        <v>143</v>
      </c>
      <c r="G44" s="5" t="n">
        <v>-10</v>
      </c>
    </row>
    <row r="45" spans="1:7">
      <c r="A45" s="4" t="s">
        <v>144</v>
      </c>
      <c r="G45" s="7" t="n">
        <v>1.1</v>
      </c>
    </row>
    <row r="46" spans="1:7">
      <c r="A46" s="4" t="s">
        <v>145</v>
      </c>
      <c r="G46" s="5" t="n">
        <v>0</v>
      </c>
    </row>
    <row r="47" spans="1:7">
      <c r="A47" s="4" t="s">
        <v>146</v>
      </c>
      <c r="B47" s="9" t="n">
        <v>0</v>
      </c>
      <c r="G47" s="7" t="n">
        <v>0.5</v>
      </c>
    </row>
    <row r="48" spans="1:7">
      <c r="A48" s="4" t="s">
        <v>115</v>
      </c>
      <c r="B48" s="7" t="n">
        <v>33.7</v>
      </c>
    </row>
    <row r="49" spans="1:7">
      <c r="A49" s="4" t="s">
        <v>147</v>
      </c>
      <c r="F49" s="7" t="n">
        <v>-0.1</v>
      </c>
    </row>
    <row r="50" spans="1:7">
      <c r="A50" s="4" t="s">
        <v>152</v>
      </c>
      <c r="B50" s="5" t="n">
        <v>567</v>
      </c>
      <c r="C50" s="6" t="n">
        <v>1.6</v>
      </c>
      <c r="D50" s="6" t="n">
        <v>-826.4</v>
      </c>
      <c r="E50" s="6" t="n">
        <v>-27.1</v>
      </c>
      <c r="F50" s="9" t="n">
        <v>2</v>
      </c>
      <c r="G50" s="6" t="n">
        <v>1416.9</v>
      </c>
    </row>
    <row r="51" spans="1:7">
      <c r="A51" s="4" t="s">
        <v>150</v>
      </c>
      <c r="B51" s="6" t="n">
        <v>1.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4</v>
      </c>
      <c r="B1" s="2" t="s">
        <v>1</v>
      </c>
    </row>
    <row r="2" spans="1:3">
      <c r="B2" s="2" t="s">
        <v>2</v>
      </c>
      <c r="C2" s="2" t="s">
        <v>96</v>
      </c>
    </row>
    <row r="3" spans="1:3">
      <c r="A3" s="3" t="s">
        <v>155</v>
      </c>
    </row>
    <row r="4" spans="1:3">
      <c r="A4" s="4" t="s">
        <v>115</v>
      </c>
      <c r="B4" s="6" t="n">
        <v>23.6</v>
      </c>
      <c r="C4" s="6" t="n">
        <v>80.59999999999999</v>
      </c>
    </row>
    <row r="5" spans="1:3">
      <c r="A5" s="3" t="s">
        <v>156</v>
      </c>
    </row>
    <row r="6" spans="1:3">
      <c r="A6" s="4" t="s">
        <v>157</v>
      </c>
      <c r="B6" s="7" t="n">
        <v>19.1</v>
      </c>
      <c r="C6" s="7" t="n">
        <v>15.3</v>
      </c>
    </row>
    <row r="7" spans="1:3">
      <c r="A7" s="4" t="s">
        <v>158</v>
      </c>
      <c r="B7" s="7" t="n">
        <v>19.7</v>
      </c>
      <c r="C7" s="5" t="n">
        <v>17</v>
      </c>
    </row>
    <row r="8" spans="1:3">
      <c r="A8" s="4" t="s">
        <v>111</v>
      </c>
      <c r="B8" s="5" t="n">
        <v>0</v>
      </c>
      <c r="C8" s="7" t="n">
        <v>6.2</v>
      </c>
    </row>
    <row r="9" spans="1:3">
      <c r="A9" s="4" t="s">
        <v>159</v>
      </c>
      <c r="B9" s="7" t="n">
        <v>3.4</v>
      </c>
      <c r="C9" s="7" t="n">
        <v>4.3</v>
      </c>
    </row>
    <row r="10" spans="1:3">
      <c r="A10" s="4" t="s">
        <v>77</v>
      </c>
      <c r="B10" s="7" t="n">
        <v>-2.9</v>
      </c>
      <c r="C10" s="7" t="n">
        <v>-39.7</v>
      </c>
    </row>
    <row r="11" spans="1:3">
      <c r="A11" s="4" t="s">
        <v>102</v>
      </c>
      <c r="B11" s="5" t="n">
        <v>0</v>
      </c>
      <c r="C11" s="5" t="n">
        <v>9</v>
      </c>
    </row>
    <row r="12" spans="1:3">
      <c r="A12" s="4" t="s">
        <v>160</v>
      </c>
      <c r="B12" s="7" t="n">
        <v>3.7</v>
      </c>
      <c r="C12" s="7" t="n">
        <v>2.1</v>
      </c>
    </row>
    <row r="13" spans="1:3">
      <c r="A13" s="4" t="s">
        <v>161</v>
      </c>
      <c r="B13" s="7" t="n">
        <v>1.5</v>
      </c>
      <c r="C13" s="7" t="n">
        <v>4.5</v>
      </c>
    </row>
    <row r="14" spans="1:3">
      <c r="A14" s="3" t="s">
        <v>162</v>
      </c>
    </row>
    <row r="15" spans="1:3">
      <c r="A15" s="4" t="s">
        <v>163</v>
      </c>
      <c r="B15" s="7" t="n">
        <v>2.9</v>
      </c>
      <c r="C15" s="7" t="n">
        <v>-0.6</v>
      </c>
    </row>
    <row r="16" spans="1:3">
      <c r="A16" s="4" t="s">
        <v>63</v>
      </c>
      <c r="B16" s="7" t="n">
        <v>-23.3</v>
      </c>
      <c r="C16" s="5" t="n">
        <v>-18</v>
      </c>
    </row>
    <row r="17" spans="1:3">
      <c r="A17" s="4" t="s">
        <v>164</v>
      </c>
      <c r="B17" s="7" t="n">
        <v>-16.5</v>
      </c>
      <c r="C17" s="7" t="n">
        <v>-3.5</v>
      </c>
    </row>
    <row r="18" spans="1:3">
      <c r="A18" s="4" t="s">
        <v>73</v>
      </c>
      <c r="B18" s="7" t="n">
        <v>-25.5</v>
      </c>
      <c r="C18" s="7" t="n">
        <v>-18.6</v>
      </c>
    </row>
    <row r="19" spans="1:3">
      <c r="A19" s="4" t="s">
        <v>165</v>
      </c>
      <c r="B19" s="7" t="n">
        <v>-15.9</v>
      </c>
      <c r="C19" s="7" t="n">
        <v>17.2</v>
      </c>
    </row>
    <row r="20" spans="1:3">
      <c r="A20" s="4" t="s">
        <v>166</v>
      </c>
      <c r="B20" s="7" t="n">
        <v>38.4</v>
      </c>
      <c r="C20" s="5" t="n">
        <v>0</v>
      </c>
    </row>
    <row r="21" spans="1:3">
      <c r="A21" s="4" t="s">
        <v>167</v>
      </c>
      <c r="B21" s="7" t="n">
        <v>-10.4</v>
      </c>
      <c r="C21" s="7" t="n">
        <v>12.3</v>
      </c>
    </row>
    <row r="22" spans="1:3">
      <c r="A22" s="4" t="s">
        <v>168</v>
      </c>
      <c r="B22" s="7" t="n">
        <v>17.8</v>
      </c>
      <c r="C22" s="7" t="n">
        <v>70.09999999999999</v>
      </c>
    </row>
    <row r="23" spans="1:3">
      <c r="A23" s="3" t="s">
        <v>169</v>
      </c>
    </row>
    <row r="24" spans="1:3">
      <c r="A24" s="4" t="s">
        <v>170</v>
      </c>
      <c r="B24" s="7" t="n">
        <v>-52.9</v>
      </c>
      <c r="C24" s="7" t="n">
        <v>-26.9</v>
      </c>
    </row>
    <row r="25" spans="1:3">
      <c r="A25" s="4" t="s">
        <v>171</v>
      </c>
      <c r="B25" s="5" t="n">
        <v>0</v>
      </c>
      <c r="C25" s="7" t="n">
        <v>7.4</v>
      </c>
    </row>
    <row r="26" spans="1:3">
      <c r="A26" s="4" t="s">
        <v>172</v>
      </c>
      <c r="B26" s="7" t="n">
        <v>-127.5</v>
      </c>
      <c r="C26" s="5" t="n">
        <v>0</v>
      </c>
    </row>
    <row r="27" spans="1:3">
      <c r="A27" s="4" t="s">
        <v>173</v>
      </c>
      <c r="B27" s="7" t="n">
        <v>-180.4</v>
      </c>
      <c r="C27" s="7" t="n">
        <v>-19.5</v>
      </c>
    </row>
    <row r="28" spans="1:3">
      <c r="A28" s="3" t="s">
        <v>174</v>
      </c>
    </row>
    <row r="29" spans="1:3">
      <c r="A29" s="4" t="s">
        <v>175</v>
      </c>
      <c r="B29" s="7" t="n">
        <v>-23.7</v>
      </c>
      <c r="C29" s="7" t="n">
        <v>-22.2</v>
      </c>
    </row>
    <row r="30" spans="1:3">
      <c r="A30" s="4" t="s">
        <v>176</v>
      </c>
      <c r="B30" s="7" t="n">
        <v>-13.2</v>
      </c>
      <c r="C30" s="5" t="n">
        <v>0</v>
      </c>
    </row>
    <row r="31" spans="1:3">
      <c r="A31" s="4" t="s">
        <v>145</v>
      </c>
      <c r="B31" s="7" t="n">
        <v>-1.4</v>
      </c>
      <c r="C31" s="7" t="n">
        <v>-2.1</v>
      </c>
    </row>
    <row r="32" spans="1:3">
      <c r="A32" s="4" t="s">
        <v>177</v>
      </c>
      <c r="B32" s="5" t="n">
        <v>0</v>
      </c>
      <c r="C32" s="7" t="n">
        <v>-486.3</v>
      </c>
    </row>
    <row r="33" spans="1:3">
      <c r="A33" s="4" t="s">
        <v>178</v>
      </c>
      <c r="B33" s="5" t="n">
        <v>0</v>
      </c>
      <c r="C33" s="5" t="n">
        <v>450</v>
      </c>
    </row>
    <row r="34" spans="1:3">
      <c r="A34" s="4" t="s">
        <v>179</v>
      </c>
      <c r="B34" s="7" t="n">
        <v>4.1</v>
      </c>
      <c r="C34" s="7" t="n">
        <v>6.9</v>
      </c>
    </row>
    <row r="35" spans="1:3">
      <c r="A35" s="4" t="s">
        <v>180</v>
      </c>
      <c r="B35" s="5" t="n">
        <v>0</v>
      </c>
      <c r="C35" s="7" t="n">
        <v>6.6</v>
      </c>
    </row>
    <row r="36" spans="1:3">
      <c r="A36" s="4" t="s">
        <v>143</v>
      </c>
      <c r="B36" s="5" t="n">
        <v>10</v>
      </c>
      <c r="C36" s="5" t="n">
        <v>20</v>
      </c>
    </row>
    <row r="37" spans="1:3">
      <c r="A37" s="4" t="s">
        <v>181</v>
      </c>
      <c r="B37" s="7" t="n">
        <v>0.3</v>
      </c>
      <c r="C37" s="7" t="n">
        <v>0.2</v>
      </c>
    </row>
    <row r="38" spans="1:3">
      <c r="A38" s="4" t="s">
        <v>182</v>
      </c>
      <c r="B38" s="7" t="n">
        <v>-43.9</v>
      </c>
      <c r="C38" s="7" t="n">
        <v>-80.09999999999999</v>
      </c>
    </row>
    <row r="39" spans="1:3">
      <c r="A39" s="4" t="s">
        <v>183</v>
      </c>
      <c r="B39" s="7" t="n">
        <v>0.1</v>
      </c>
      <c r="C39" s="7" t="n">
        <v>-0.7</v>
      </c>
    </row>
    <row r="40" spans="1:3">
      <c r="A40" s="3" t="s">
        <v>184</v>
      </c>
    </row>
    <row r="41" spans="1:3">
      <c r="A41" s="4" t="s">
        <v>185</v>
      </c>
      <c r="B41" s="7" t="n">
        <v>-206.4</v>
      </c>
      <c r="C41" s="7" t="n">
        <v>-30.2</v>
      </c>
    </row>
    <row r="42" spans="1:3">
      <c r="A42" s="4" t="s">
        <v>186</v>
      </c>
      <c r="B42" s="7" t="n">
        <v>347.1</v>
      </c>
      <c r="C42" s="7" t="n">
        <v>361.7</v>
      </c>
    </row>
    <row r="43" spans="1:3">
      <c r="A43" s="4" t="s">
        <v>187</v>
      </c>
      <c r="B43" s="6" t="n">
        <v>140.7</v>
      </c>
      <c r="C43" s="6" t="n">
        <v>331.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6T18:20:46Z</dcterms:created>
  <dcterms:modified xmlns:dcterms="http://purl.org/dc/terms/" xmlns:xsi="http://www.w3.org/2001/XMLSchema-instance" xsi:type="dcterms:W3CDTF">2019-08-06T18:20:46Z</dcterms:modified>
</cp:coreProperties>
</file>